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y (Tables)" sheetId="21" state="visible" r:id="rId21"/>
    <sheet xmlns:r="http://schemas.openxmlformats.org/officeDocument/2006/relationships" name="Debt Financing (Tables)" sheetId="22" state="visible" r:id="rId22"/>
    <sheet xmlns:r="http://schemas.openxmlformats.org/officeDocument/2006/relationships" name="Derivative Instrument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Reportable Segments (Tables)" sheetId="27" state="visible" r:id="rId27"/>
    <sheet xmlns:r="http://schemas.openxmlformats.org/officeDocument/2006/relationships" name="Supplemental Cash Flow Disclo_2" sheetId="28" state="visible" r:id="rId28"/>
    <sheet xmlns:r="http://schemas.openxmlformats.org/officeDocument/2006/relationships" name="Organization (Public Offering)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Property (Details)" sheetId="32" state="visible" r:id="rId32"/>
    <sheet xmlns:r="http://schemas.openxmlformats.org/officeDocument/2006/relationships" name="Investment Property (Narratives" sheetId="33" state="visible" r:id="rId33"/>
    <sheet xmlns:r="http://schemas.openxmlformats.org/officeDocument/2006/relationships" name="Investment Property (Acquisitio" sheetId="34" state="visible" r:id="rId34"/>
    <sheet xmlns:r="http://schemas.openxmlformats.org/officeDocument/2006/relationships" name="Investment Property (Intangible" sheetId="35" state="visible" r:id="rId35"/>
    <sheet xmlns:r="http://schemas.openxmlformats.org/officeDocument/2006/relationships" name="Investment Property (Intangib_2" sheetId="36" state="visible" r:id="rId36"/>
    <sheet xmlns:r="http://schemas.openxmlformats.org/officeDocument/2006/relationships" name="Investment Property (Future Min" sheetId="37" state="visible" r:id="rId37"/>
    <sheet xmlns:r="http://schemas.openxmlformats.org/officeDocument/2006/relationships" name="Debt Financing (Narratives) (De" sheetId="38" state="visible" r:id="rId38"/>
    <sheet xmlns:r="http://schemas.openxmlformats.org/officeDocument/2006/relationships" name="Debt Financing (Debt Disclosure" sheetId="39" state="visible" r:id="rId39"/>
    <sheet xmlns:r="http://schemas.openxmlformats.org/officeDocument/2006/relationships" name="Debt Financing (Maturity Schedu" sheetId="40" state="visible" r:id="rId40"/>
    <sheet xmlns:r="http://schemas.openxmlformats.org/officeDocument/2006/relationships" name="Derivative Instruments (Narrati" sheetId="41" state="visible" r:id="rId41"/>
    <sheet xmlns:r="http://schemas.openxmlformats.org/officeDocument/2006/relationships" name="Derivative Instruments (Contrac" sheetId="42" state="visible" r:id="rId42"/>
    <sheet xmlns:r="http://schemas.openxmlformats.org/officeDocument/2006/relationships" name="Stockholders' Equity (Public Of" sheetId="43" state="visible" r:id="rId43"/>
    <sheet xmlns:r="http://schemas.openxmlformats.org/officeDocument/2006/relationships" name="Stockholders' Equity (Classes o" sheetId="44" state="visible" r:id="rId44"/>
    <sheet xmlns:r="http://schemas.openxmlformats.org/officeDocument/2006/relationships" name="Stockholders' Equity (Issuances" sheetId="45" state="visible" r:id="rId45"/>
    <sheet xmlns:r="http://schemas.openxmlformats.org/officeDocument/2006/relationships" name="Stockholders' Equity (Distribut" sheetId="46" state="visible" r:id="rId46"/>
    <sheet xmlns:r="http://schemas.openxmlformats.org/officeDocument/2006/relationships" name="Related Party Transactions (Det" sheetId="47" state="visible" r:id="rId47"/>
    <sheet xmlns:r="http://schemas.openxmlformats.org/officeDocument/2006/relationships" name="Fair Value Measurements (Detail" sheetId="48" state="visible" r:id="rId48"/>
    <sheet xmlns:r="http://schemas.openxmlformats.org/officeDocument/2006/relationships" name="Reportable Segments (Narratives" sheetId="49" state="visible" r:id="rId49"/>
    <sheet xmlns:r="http://schemas.openxmlformats.org/officeDocument/2006/relationships" name="Reportable Segments (Revenue) (" sheetId="50" state="visible" r:id="rId50"/>
    <sheet xmlns:r="http://schemas.openxmlformats.org/officeDocument/2006/relationships" name="Reportable Segments Total Reven" sheetId="51" state="visible" r:id="rId51"/>
    <sheet xmlns:r="http://schemas.openxmlformats.org/officeDocument/2006/relationships" name="Reportable Segments (Revenues i" sheetId="52" state="visible" r:id="rId52"/>
    <sheet xmlns:r="http://schemas.openxmlformats.org/officeDocument/2006/relationships" name="Reportable Segments (Assets) (D" sheetId="53" state="visible" r:id="rId53"/>
    <sheet xmlns:r="http://schemas.openxmlformats.org/officeDocument/2006/relationships" name="Reportable Segments Total Asset" sheetId="54" state="visible" r:id="rId54"/>
    <sheet xmlns:r="http://schemas.openxmlformats.org/officeDocument/2006/relationships" name="Reportable Segments (Reconcilia" sheetId="55" state="visible" r:id="rId55"/>
    <sheet xmlns:r="http://schemas.openxmlformats.org/officeDocument/2006/relationships" name="Supplemental Cash Flow Disclo_3"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37">
  <si>
    <t>Cover Page - shares shares in Millions</t>
  </si>
  <si>
    <t>3 Months Ended</t>
  </si>
  <si>
    <t>Mar. 31, 2020</t>
  </si>
  <si>
    <t>May 01, 2020</t>
  </si>
  <si>
    <t>Entity Information</t>
  </si>
  <si>
    <t>Document Type</t>
  </si>
  <si>
    <t>10-Q</t>
  </si>
  <si>
    <t>Document Quarterly Report</t>
  </si>
  <si>
    <t>true</t>
  </si>
  <si>
    <t>Document Period End Date</t>
  </si>
  <si>
    <t>Mar. 31,
		2020</t>
  </si>
  <si>
    <t>Document Transition Report</t>
  </si>
  <si>
    <t>false</t>
  </si>
  <si>
    <t>Entity File Number</t>
  </si>
  <si>
    <t>000-55599</t>
  </si>
  <si>
    <t>Entity Registrant Name</t>
  </si>
  <si>
    <t>Hines Global Income Trust, Inc.</t>
  </si>
  <si>
    <t>Entity Incorporation, State or Country Code</t>
  </si>
  <si>
    <t>MD</t>
  </si>
  <si>
    <t>Entity Tax Identification Number</t>
  </si>
  <si>
    <t>80-0947092</t>
  </si>
  <si>
    <t>Entity Address, Address Line One</t>
  </si>
  <si>
    <t>2800 Post Oak Boulevard</t>
  </si>
  <si>
    <t>Entity Address, Address Line Two</t>
  </si>
  <si>
    <t>Suite 5000</t>
  </si>
  <si>
    <t>Entity Address, City or Town</t>
  </si>
  <si>
    <t>Houston</t>
  </si>
  <si>
    <t>Entity Address, State or Province</t>
  </si>
  <si>
    <t>TX</t>
  </si>
  <si>
    <t>Entity Address, Postal Zip Code</t>
  </si>
  <si>
    <t>77056-6118</t>
  </si>
  <si>
    <t>City Area Code</t>
  </si>
  <si>
    <t>888</t>
  </si>
  <si>
    <t>Local Phone Number</t>
  </si>
  <si>
    <t>220-6121</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585101</t>
  </si>
  <si>
    <t>Amendment Flag</t>
  </si>
  <si>
    <t>Document Fiscal Year Focus</t>
  </si>
  <si>
    <t>2020</t>
  </si>
  <si>
    <t>Document Fiscal Period Focus</t>
  </si>
  <si>
    <t>Q1</t>
  </si>
  <si>
    <t>Current Fiscal Year End Date</t>
  </si>
  <si>
    <t>--12-31</t>
  </si>
  <si>
    <t>Common Class AX</t>
  </si>
  <si>
    <t>Entity Common Stock, Shares Outstanding</t>
  </si>
  <si>
    <t>Common Class TX</t>
  </si>
  <si>
    <t>Common Class IX</t>
  </si>
  <si>
    <t>Common Class T</t>
  </si>
  <si>
    <t>Common Class D</t>
  </si>
  <si>
    <t>Common Class I</t>
  </si>
  <si>
    <t>Condensed Consolidated Balance Sheets (Unaudited) - USD ($) $ in Thousands</t>
  </si>
  <si>
    <t>Dec. 31, 2019</t>
  </si>
  <si>
    <t>ASSETS</t>
  </si>
  <si>
    <t>Investment property, net</t>
  </si>
  <si>
    <t>Investments in real estate-related securities</t>
  </si>
  <si>
    <t>Cash and cash equivalents</t>
  </si>
  <si>
    <t>Restricted cash</t>
  </si>
  <si>
    <t>Derivative instruments</t>
  </si>
  <si>
    <t>Tenant and other receivables</t>
  </si>
  <si>
    <t>Intangible lease assets, net</t>
  </si>
  <si>
    <t>Right-of-use asset, net</t>
  </si>
  <si>
    <t>Deferred leasing costs, net</t>
  </si>
  <si>
    <t>Deferred financing costs, net</t>
  </si>
  <si>
    <t>Other assets</t>
  </si>
  <si>
    <t>Assets held for sale</t>
  </si>
  <si>
    <t>Total assets</t>
  </si>
  <si>
    <t>Liabilities:</t>
  </si>
  <si>
    <t>Accounts payable and accrued expenses</t>
  </si>
  <si>
    <t>Due to affiliates</t>
  </si>
  <si>
    <t>Intangible lease liabilities, net</t>
  </si>
  <si>
    <t>Operating lease liability</t>
  </si>
  <si>
    <t>Other liabilities</t>
  </si>
  <si>
    <t>Distributions payable</t>
  </si>
  <si>
    <t>Note payable to affiliate</t>
  </si>
  <si>
    <t>Notes payable, net</t>
  </si>
  <si>
    <t>Liabilities associated with assets held for sale</t>
  </si>
  <si>
    <t>Total liabilities</t>
  </si>
  <si>
    <t>Commitments and contingencies (Note 11)</t>
  </si>
  <si>
    <t>Stockholders’ equity:</t>
  </si>
  <si>
    <t>Preferred shares, $0.001 par value per share; 500,000 preferred shares authorized, none issued or outstanding as of September 30, 2019 and December 31, 2018</t>
  </si>
  <si>
    <t>Common shares, $0.001 par value per share (Note 6)</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ndensed Consolidated Statements of Operations and Comprehensive Income (Loss) (Unaudited) - USD ($) shares in Thousands, $ in Thousands</t>
  </si>
  <si>
    <t>Mar. 31, 2019</t>
  </si>
  <si>
    <t>Revenues:</t>
  </si>
  <si>
    <t>Rental revenue</t>
  </si>
  <si>
    <t>Revenues</t>
  </si>
  <si>
    <t>Expenses:</t>
  </si>
  <si>
    <t>Property operating expenses</t>
  </si>
  <si>
    <t>Real property taxes</t>
  </si>
  <si>
    <t>Property management fees</t>
  </si>
  <si>
    <t>Depreciation and amortization</t>
  </si>
  <si>
    <t>Acquisition related expenses</t>
  </si>
  <si>
    <t>Asset management fees</t>
  </si>
  <si>
    <t>Performance participation allocation</t>
  </si>
  <si>
    <t>General and administrative expenses</t>
  </si>
  <si>
    <t>Total expenses</t>
  </si>
  <si>
    <t>Other income (expenses):</t>
  </si>
  <si>
    <t>Gain (loss) on derivative instruments</t>
  </si>
  <si>
    <t>Gain (loss) on investments in real estate-related securities</t>
  </si>
  <si>
    <t>Gain on sale of real estate</t>
  </si>
  <si>
    <t>Foreign currency gains (losses)</t>
  </si>
  <si>
    <t>Interest expense</t>
  </si>
  <si>
    <t>Interest and other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shares (in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Other revenue</t>
  </si>
  <si>
    <t>Condensed Consolidated Statements of Equity (Unaudited) - USD ($) shares in Thousands, $ in Thousands</t>
  </si>
  <si>
    <t>Total</t>
  </si>
  <si>
    <t>Hines Global Income Trust, Inc. Common Shares</t>
  </si>
  <si>
    <t>Hines Global Income Trust, Inc. Additional Paid-in Capital</t>
  </si>
  <si>
    <t>Accumulated Distributions in Excess of Earnings</t>
  </si>
  <si>
    <t>Hines Global Income Trust, Accumulated Other Comprehensive Income (Loss)</t>
  </si>
  <si>
    <t>Total Stockholders' Equity</t>
  </si>
  <si>
    <t>Noncontrolling Interests</t>
  </si>
  <si>
    <t>Beginning balance, shares (in shares) at Dec. 31, 2018</t>
  </si>
  <si>
    <t>Beginning balance, value at Dec. 31, 2018</t>
  </si>
  <si>
    <t>Increase (Decrease) in Stockholders' Equity</t>
  </si>
  <si>
    <t>Issuance of common shares, shares (in shares)</t>
  </si>
  <si>
    <t>Issuance of common shares, value</t>
  </si>
  <si>
    <t>Distributions declared</t>
  </si>
  <si>
    <t>Redemption of common shares, shares (in shares)</t>
  </si>
  <si>
    <t>Redemption of common shares, value</t>
  </si>
  <si>
    <t>Selling commissions, dealer manager fees and distribution and stockholder servicing fees</t>
  </si>
  <si>
    <t>Offering costs</t>
  </si>
  <si>
    <t>Ending balance, shares (in shares) at Mar. 31, 2019</t>
  </si>
  <si>
    <t>Ending balance, value at Mar. 31, 2019</t>
  </si>
  <si>
    <t>Beginning balance, shares (in shares) at Dec. 31, 2019</t>
  </si>
  <si>
    <t>Beginning balance, value at Dec. 31, 2019</t>
  </si>
  <si>
    <t>Ending balance, shares (in shares) at Mar. 31, 2020</t>
  </si>
  <si>
    <t>Ending balance, value at Mar. 31, 2020</t>
  </si>
  <si>
    <t>Condensed Consolidated Statements of Cash Flows (Unaudited) - USD ($) $ in Thousands</t>
  </si>
  <si>
    <t>CASH FLOWS FROM OPERATING ACTIVITIES:</t>
  </si>
  <si>
    <t>Adjustments to reconcile net income (loss) to net cash from (used in) operating activities:</t>
  </si>
  <si>
    <t>Foreign currency (gains) losses</t>
  </si>
  <si>
    <t>(Gain) loss on derivative instruments</t>
  </si>
  <si>
    <t>(Gain) loss on investments in real estate-related securitie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Proceeds from sale of real estate</t>
  </si>
  <si>
    <t>Purchases of real estate-related securities</t>
  </si>
  <si>
    <t>Proceeds from settlement of real estate-related securities</t>
  </si>
  <si>
    <t>Net cash from (used in) investing activities</t>
  </si>
  <si>
    <t>CASH FLOWS FROM FINANCING ACTIVITIES:</t>
  </si>
  <si>
    <t>Proceeds from issuance of common shares</t>
  </si>
  <si>
    <t>Redemption of common shares</t>
  </si>
  <si>
    <t>Payment of offering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used in) financing activities</t>
  </si>
  <si>
    <t>Effect of exchange rate changes on cash, restricted cash and cash equivalents</t>
  </si>
  <si>
    <t>Net change in cash, restricted cash and cash equivalents</t>
  </si>
  <si>
    <t>Cash, restricted cash and cash equivalents, beginning of period</t>
  </si>
  <si>
    <t>Cash, restricted 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March 31, 2020 and December 31, 2019 , the results of operations for the three months ended March 31, 2020 and 2019 , the changes in stockholders’ equity for each of the quarterly periods in the three months ended March 31, 2020 and 2019 and cash flows for the three months ended March 31, 2020 and 2019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19 . Hines Global Income Trust, Inc. (the “Company”), is a Maryland corporation formed in 2013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0 years. The Company is managed by Hines Global REIT II Advisors LP (the “Advisor”), an affiliate of Hines. The Company conducts substantially all of its operations through Hines Global REIT II Properties, LP (the “Operating Partnership”). An affiliate of the Advisor, Hines Global REIT II Associates LP, owns less than a 1% limited partner interest in the Operating Partnership as of March 31, 2020 and the Advisor also owns the special limited partnership interest in the Operating Partnership. The Company has elected to be taxed as a real estate investment trust, or REIT, for U.S. federal income tax purposes beginning with its taxable year ended December 31, 2015. As of March 31, 2020 , the Company owned direct real estate investments in 18 properties totaling 8.7 million square feet that were 94% leased. In April 2020, the Company sold its Bishop’s Square property for a contract price of approximately €181.6 million (approximately $198.0 million assuming a rate of $1.09 per EUR as of the date of transaction). Bishop’s Square is a Class A office property located in Dublin, Ireland, originally acquired by the Company in March 2015. See Note 12 —Subsequent Events for additional information regarding the disposition of Bishop’s Square. The Company raises capital for its investments through public offerings of its common stock. The Company commenced its initial public offering of up to $2.5 billion in shares of its common stock (the “Initial Offering”) in August 2014, and commenced its second public offering of up to $2.5 billion in shares of common stock including $500.0 million of shares offered under its distribution reinvestment plan (the “Follow-On Offering”) in December 2017. As of May 15, 2020 , the Company had received gross offering proceeds of $1.0 billion from the sale of 101.8 million</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is likely to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and has contributed to significant volatility in financial markets. It has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are subject to shelter in place and other quarantine restrictions, and the restrictions could be in place for an extended period of time. These restrictions are particularly adversely impacting many of the Company’s retail tenants (other than grocery tenants), as government instructions regarding social distancing and mandated closures have reduced and, in some cases, eliminated customer foot traffic, causing many of the Company’s retail tenants to temporarily close their brick and mortar stores. As of May 15, 2020 , the Company owned two retail properties in the U.S., which comprised 19% of the Company’s portfolio, based on the estimated value of its real estate investments as of that date, as well as 22% of the Company’s total revenue for the three months ended March 31, 2020 . Further, while the Company collected approximately 94% of March rents at its retail properties, collections in April dropped to around 30% . The Company is in preliminary discussions with these tenants and currently expects to grant relief to some of its tenants to defer rent payments as a result of their estimated lost revenues from the current Coronavirus pandemic; however, there can be no assurance the Company will reach an agreement with any tenant or if an agreement is reached, that any such tenant will be able to repay any such deferred rent in the future. Excluding retail properties, the Company collected approximately 96% of March rents and more than 93% of April rents. However, the Company has agreed to refund May and June rents for up to 40- 60% of its tenants at its European student housing properties due to school campus closings. The Company is not able to determine when these school campuses will reopen. If they remain closed for an extended period and do not reopen later in the year, the lost rent with respect to these properties would be significant. The Coronavirus pandemic will likely have a continued adverse impact on economic and market conditions and trigger a period of global economic slowdown. In addition, the rapidly evolving nature of the pandemic makes it difficult to ascertain the long term impact it will have on commercial real estate markets and the Company’s investments. Nevertheless, the Coronavirus pandemic presents material uncertainty and risk with respect to the Company’s performance and financial results, such as rent concessions or reduced rental rates, the potential negative impact to occupancy at its properties, the potential closure of certain of its assets for an extended period, the potential for increased difficulty in obtaining financing, increased costs of operations, decrease in values of its real estate investments, the potential for increased difficulty of maintaining the current distribution rate, changes in law and/or regulation, and uncertainty regarding government and regulatory policy. The Company is unable to estimate the impact the Coronavirus pandemic will have on its financial results at this time. Due to the business disruptions and challenges severely affecting the global economy caused by the Coronavirus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ronavirus pandemic. In April 2020, the Financial Accounting Standards Board (“FASB”) staff issued a question and answer document (the “Lease Modification Q&amp;A”) focused on the application of lease accounting guidance to lease concessions provided as a result of the Coronavirus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for the lease concessions that 1) were granted as relief due to the Coronavirus pandemic and 2) result in the cash flows remaining substantially the same or less. The Lease Modification Q&amp;A has no material impact on the Company’s consolidated financial statements as of and for the three months ended March 31, 2020, however, its future impact to the Company is dependent upon the extent of lease concessions granted to tenants as a result of the Coronavirus pandemic in future periods and the elections made by the Company at the time of entering into such concessions.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which resulted in a realized loss of $350,000 and an unrealized loss of $7.4 million for the three months ended March 31, 2020 , both of which are recorded in “gain (loss) on investments in real estate-related securities” in the Condensed Consolidated Statements of Operations and Comprehensive Income (Loss). The Company has also earned $481,000 in interest and dividend income for the three months ended March 31, 2020 , relating to its investments in these securities, which are recorded in “Interest and other income” in the Condensed Consolidated Statements of Operations and Comprehensive Income (Loss). Assets and Liabilities Held for Sale Properties that are intended to be sold are to be designated as “held for sale” on the condensed consolidated balance sheets at the lesser of carrying amount or fair value less estimated selling costs when they meet specific criteria to be presented as held for sale, under GAAP,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March 31, 2020 , there were no assets designated as held for sale. As of December 31, 2019 , the Company had one property, the Domain Apartments, designated as held for sale. The Company sold the Domain Apartments in January 2020. See Note 3 —Investment Property for additional information regarding the disposition of the Domain Apartments. Tenant and Other Receivables Tenant and other receivables consists primarily of receivables attributable to straight-line rent and receivables related to base rents and tenant reimbursements. Straight-line rent receivable consists of the difference between the tenants’ rents calculated on a straight-line basis from the date of acquisition or lease commencement over the remaining terms of the related leases and the tenants’ actual rents due under the lease agreements. Straight-line rent receivables were $8.6 million and $8.6 million as of March 31, 2020 and December 31, 2019 , respectively. Tenant and other receivables are shown at cost in the condensed consolidated balance sheets. Other Assets Other assets included the following (in thousands): March 31, 2020 December 31, 2019 Prepaid insurance $ 1,024 $ 726 Prepaid property taxes 713 589 Deferred tax assets (1) 3,204 2,973 Other 2,151 932 Other assets $ 7,092 $ 5,220 (2) (1) Includes the effects of a valuation allowance of $1.6 million and $1.8 million as of March 31, 2020 and December 31, 2019 , respectively. (2) Includes $0.1 million classified as other assets within assets held for sale as of December 31, 2019 . Recently Adopted Accounting Pronouncements</t>
  </si>
  <si>
    <t>Investment Property</t>
  </si>
  <si>
    <t>Real Estate [Abstract]</t>
  </si>
  <si>
    <t>INVESTMENT PROPERTY</t>
  </si>
  <si>
    <t>INVESTMENT PROPERTY Investment property consisted of the following amounts as of March 31, 2020 and December 31, 2019 (in thousands): March 31, 2020 December 31, 2019 Buildings and improvements $ 1,068,769 $ 1,077,207 Less: accumulated depreciation (47,459 ) (51,719 ) Buildings and improvements, net 1,021,310 1,025,488 Land 282,825 278,639 Investment property, net $ 1,304,135 $ 1,304,127 (1) (1) Includes $49.8 million classified within assets held for sale as of December 31, 2019 . Recent Dispositions of Investment Property In January 2020, the Company sold the Domain Apartments, a multi-family community located in Henderson, Nevada. The contract sales price for the Domain Apartments was $80.1 million . The Company acquired the Domain Apartments in January 2016 for a contract purchase price of $58.1 million . The Company recognized a gain on sale of this asset of $29.5 million, which was recorded in gain on sale of real estate on the condensed consolidated statements of operations and comprehensive income (loss). In February 2020, the Company sold Goodyear Crossing II, a Class A industrial warehouse located in Goodyear, Arizona, a submarket of Phoenix, Arizona. The contract sales price for Goodyear Crossing II was $72.0 million . The Company acquired Goodyear Crossing II in August 2016 for a contract purchase price of $56.2 million . The Company recognized a gain on sale of this asset of $20.2 million , which was recorded in gain on sale of real estate on the condensed consolidated statements of operations and comprehensive income (loss). In April 2020, the Company sold Bishop’s Square for a contract price of approximately €181.6 million (approximately $198.0 million assuming a rate of $1.09 per EUR as of the date of transaction). Bishop’s Square is a Class A office property located in Dublin, Ireland, originally acquired by the Company in March 2015. See Note 12 —Subsequent Events for additional information regarding the disposition of Bishop’s Square. Recent Acquisition of Investment Property In January 2020, the Company acquired the Emerson, an apartment property located in Centreville, Virginia. The net purchase price for the Emerson was $117.0 million , exclusive of transaction costs and working capital reserves. In February 2020, the Company acquired Bratzler ABC Westland, an industrial property located in The Hague, Netherlands. The net purchase price for Bratzler ABC Westland was €11.5 million (approximately $12.5 million assuming a rate of $1.09 per EUR as of the acquisition date), exclusive of transaction costs and working capital reserves. Bratzler ABC Westland is an addition to our existing ownership in ABC Westland previously acquired in May 2019. The amounts recognized for the asset acquisitions as of the acquisition dates were determined by allocating the net purchase price as follows (in thousands): Property Name Acquisition Date Building and Land In-place Lease Intangibles Out-of-Market Lease Intangibles, Net Total The Emerson 1/24/2020 $ 97,659 $ 17,725 $ 2,197 $ — $ 117,581 Bratzler ABC Westland 2/19/2020 $ 7,181 $ 5,704 $ 816 $ — $ 13,701 As of March 31, 2020 , the cost basis and accumulated amortization related to lease intangibles are as follows (in thousands): Lease Intangibles In-Place Leases Out-of-Market Lease Assets Out-of-Market Lease Liabilities Cost $ 129,092 $ 6,638 $ (24,976 ) Less: accumulated amortization (46,221 ) (1,471 ) 6,459 Net $ 82,871 $ 5,167 $ (18,517 ) As of December 31, 2019 , the cost basis and accumulated amortization related to lease intangibles were as follows (in thousands): Lease Intangibles In-Place Leases Out-of-Market Lease Assets Out-of-Market Lease Liabilities Cost $ 136,215 $ 8,957 $ (25,579 ) Less: accumulated amortization (43,808 ) (2,827 ) 5,946 Net $ 92,407 $ 6,130 $ (19,633 ) Amortization expense of in-place leases was $9.0 million and $4.6 million for the three months ended March 31, 2020 and 2019 , respectively. Net amortization of out-of-market leases resulted in an increase to rental revenue of $0.5 million and $0.2 million for the three months ended March 31, 2020 and 2019 , respectively. Anticipated amortization of the Company’s in-place leases and out-of-market leases, net for the period from April 1, 2020 through December 31, 2020 and for each of the years ending December 31, 2021 through December 31, 2025 are as follows (in thousands): In-Place Lease Out-of-Market Leases, Net April 1, 2020 through December 31, 2020 $ 21,402 $ (1,283 ) 2021 $ 17,215 $ (1,686 ) 2022 $ 13,881 $ (1,571 ) 2023 $ 10,668 $ (1,408 ) 2024 $ 7,232 $ (931 ) 2025 $ 6,237 $ (778 )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months ended March 31, 2020 and 2019 was $4.9 million and $2.9 million , respectively, which is included in Rental revenue on the Condensed Consolidated Statements of Operations and Comprehensive Income (Loss). The Company has entered into non-cancelable lease agreements with tenants for space. As of March 31, 2020 , the approximate fixed future minimum rentals for the period from April 1, 2020 through December 31, 2020 , for each of the years ending December 31, 2021 through 2025 and thereafter related to the Company’s commercial properties are as follows (in thousands): Fixed Future Minimum Rentals April 1, 2020 through December 31, 2020 $ 60,005 2021 74,008 2022 63,414 2023 55,782 2024 47,621 2025 43,264 Thereafter 192,719 Total $ 536,813 During the three months ended March 31, 2020 and 2019 , the Company did not earn more than 10% of its revenue from any individual tenant.</t>
  </si>
  <si>
    <t>Debt Financing</t>
  </si>
  <si>
    <t>Debt Disclosure [Abstract]</t>
  </si>
  <si>
    <t>DEBT FINANCING</t>
  </si>
  <si>
    <t>DEBT FINANCING As of March 31, 2020 and December 31, 2019 , the Company had approximately $784.1 million and $865.7 million of debt outstanding, with weighted average years to maturity of 2.6 years and 2.6 years , respectively, and a weighted average interest rate of 2.28% and 2.54% , respectively. The following table provides additional information regarding the Company’s debt outstanding at March 31, 2020 and December 31, 2019 (in thousands): Description Origination or Assumption Date Maturity Date Maximum Capacity in Functional Currency Interest Rate Description Interest Rate as of March 31, 2020 Principal Outstanding at March 31, 2020 Principal Outstanding at December 31, 2019 Secured Mortgage Debt Bishop's Square 3/3/2015 3/2/2022 € 55,200 Euribor + 1.30% (1) 1.30% $ 60,720 (3) $ 61,907 Domain Apartments 1/29/2016 1/29/2020 (4) $ 34,300 Libor + 1.60% (1) N/A — 34,300 Cottonwood Corporate Center 7/5/2016 8/1/2023 $ 78,000 Fixed 2.98% 71,913 72,359 Goodyear Crossing II 8/18/2016 8/18/2021 (5) $ 29,000 Libor + 2.00% N/A — 29,000 Rookwood Commons 1/6/2017 7/1/2020 $ 67,000 Fixed 3.13% 67,000 67,000 Rookwood Pavilion 1/6/2017 7/1/2020 $ 29,000 Fixed 2.87% 29,000 29,000 Montrose Student Residences 3/24/2017 3/23/2022 € 22,605 Euribor + 1.85% (1) 1.85% 24,866 25,352 Queen's Court Student Residences 12/18/2017 12/18/2022 £ 29,500 Libor + 2.00% (1) 2.86% 36,500 38,896 Venue Museum District 9/21/2018 10/9/2020 $ 45,000 Libor + 1.95% (1) 4.02% 45,000 45,000 Fresh Park Venlo 10/3/2018 8/15/2023 € 75,000 Euribor + 1.50% (1) 1.50% 82,480 84,092 Maintal Logistics 2/21/2019 2/28/2024 € 23,500 Euribor + 1.10% (1) 1.10% 25,635 26,136 ABC Westland 5/3/2019 2/15/2024 € 75,000 Euribor + 1.50% (1) 1.50% 80,355 82,655 Łódź Urban Logistics 9/20/2019 9/20/2024 € 13,600 Fixed (2) 1.05% 14,858 15,211 Glasgow West End 9/26/2019 9/26/2024 £ 43,200 Libor + 1.80% (1) 2.56% 53,451 56,959 Gdańsk PL II 10/4/2019 9/20/2024 € 16,800 Fixed (2) 1.05% 18,354 18,790 Other Notes Payable JPMorgan Chase Revolving Credit Facility 9/13/2019 11/15/2022 $ 275,000 Variable 2.43% 163,000 104,000 Notes Payable $ 773,132 $ 790,657 Affiliate Note Payable Credit Facility with Hines 10/2/2017 12/31/2020 $ 75,000 Variable 2.96% 11,000 75,000 Total Note Payable to Affiliate $ 11,000 $ 75,000 Total Principal Outstanding $ 784,132 $ 865,657 Unamortized discount (51 ) (104 ) Unamortized financing fees (3,540 ) (4,126 ) Total $ 780,541 $ 861,427 (1) On the loan origination date, the Company entered into an interest rate cap agreement as an economic hedge against the variability of future interest rates on this borrowing. See Note 5 —Derivative Instruments for further details. (2) On the loan origination date, the Company entered into an interest rate swap contract effectively fixing the interest rate for the full term of the facility. See Note 5 — Derivative Instruments for further details. (3) In April 2020, the Company paid off the outstanding balance using proceeds from the sale of Bishop’s Square, which occurred in April 2020. See Note 12 — Subsequent Events for further details. (4) In January 2020, the Company paid off the outstanding balance using proceeds from the sale of Domain Apartments, which occurred in January 2020. (5) In February 2020, the Company paid off the outstanding balance using proceeds from the sale of Goodyear Crossing II, which occurred in February 2020. JPMorgan Chase Revolving Credit Facility During the three months ended March 31, 2020 , the Company made draws of approximately $59.0 million and made no payments on its revolving loan commitment with JPMorgan Chase, N.A., (the “Revolving Credit Facility”), resulting in an outstanding balance of $163.0 million on March 31, 2020 . From April 1, 2020 through May 15, 2020 , the Company made payments of $43.0 million and made no additional draws under the Revolving Credit Facility, resulting in an outstanding principal balance of $120.0 million as of May 15, 2020 . Hines Credit Facility During the three months ended March 31, 2020 , the Company made no draws and made payments of $64.0 million under its credit facility with Hines (the “Hines Credit Facility”). The Company had an outstanding balance of $11.0 million on March 31, 2020 . From April 1, 2020 through May 15, 2020 , the Company made no draws and made payments of $11.0 million under the Hines Credit Facility, resulting in no outstanding balance on May 15, 2020 .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March 31, 2020 . However, as of May 1, 2020, the Company was out of compliance with a loan covenant related to its mortgage debt secured by two of the Company’s European student housing facilities resulting from projected effects of the Coronavirus pandemic as described in Note 2—Summary of Significant Accounting Policies — Coronavirus Outbreak. The lender provided a waiver of the covenant that was out of compliance, as the properties met certain conditions set forth by the lender. The Company is not aware of any other instances of noncompliance with financial covenants on any of its other loans as of the date of this report. The Company’s continued compliance with these covenants depends on many factors and could be impacted by current or future economic conditions associated with the Coronavirus pandemic. Failure to comply with any covenants would result in a default which, if the Company were unable to cure or obtain a waiver from the lenders, could accelerate the repayment obligations and strain the liquidity of the Company. Principal Payments on Debt The Company is required to make the following principal payments on its outstanding notes payable for the period from April 1, 2020 through December 31, 2020 , for each of the years ending December 31, 2021 through December 31, 2024 and for the period thereafter (in thousands). Payments Due by Year April 1, 2020 through December 31, 2020 2021 2022 2023 2024 Thereafter Principal payments $ 156,012 $ 5,311 $ 290,453 (1) $ 152,713 $ 179,643 $ — (1) Includes Bishop’s Square debt of $60.7 million that was paid off in April 2020 using proceeds from the sale of Bishop’s Square which occurred in April 2020. See Note 12 — Subsequent Events for further details. As of May 15, 2020 , the Company is required to make $141.0 million in principal payments on its outstanding notes payable that mature through May 2021 . Although the mortgage loans are non–recourse, which would allow the Company to provide a deed in–lieu of payment, the Company expects to be able to repay all principal payments with cash on hand or proceeds raised from its current offering, utilize additional capacity on the Credit Agreement, or to be able to refinance the debt terms on the principal outstanding. LIBOR is expected to be discontinued after 2021. As of March 31, 2020 the Company has two loans with a variable interest rate tied to LIBOR with maturities beyond 2021. The loan agreements provide procedures for determining a replacement or alternative rate in the event that LIBOR is unavailable. However, there can be no assurances as to whether such replacement or alternative rate will be more or less favorable than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t>
  </si>
  <si>
    <t>Derivative Instruments</t>
  </si>
  <si>
    <t>Derivative Instruments and Hedges, Assets [Abstract]</t>
  </si>
  <si>
    <t>DERIVATIVE INSTRUMENTS</t>
  </si>
  <si>
    <t>DERIVATIVE INSTRUMENTS The Company has entered into several interest rate cap and swap contracts in connection with certain of its secured mortgage loans in order to limit its exposure against the variability of future interest rates on its variable interest rate borrowings. The Company’s interest rate contracts have economically limited the interest rate on the loan to which they relate. The Company has not designated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interest rate contracts (in thousands, except percentages). Interest Rate Contracts Type Property Effective Date Expiration Date Maximum Capacity of Debt in Functional Currency Notional Amount Interest Rate Received Pay Rate /Strike Rate Interest rate cap Bishop’s Square March 3, 2015 April 25, 2020 € 55,200 € 55,200 Euribor 2.00 % Interest rate cap Montrose Student Residences March 24, 2017 March 23, 2022 € 22,605 € 16,954 Euribor 1.25 % Interest rate cap Queen’s Court Student Residences December 20, 2017 December 20, 2020 £ 29,500 £ 22,125 LIBOR 2.00 % Interest rate cap Venue Museum District September 21, 2018 October 9, 2020 $ 45,000 $ 45,000 LIBOR 3.50 % Interest rate cap Fresh Park Venlo October 8, 2018 August 15, 2023 € 75,000 € 52,487 Euribor 2.00 % Interest rate cap Maintal Logistics February 28, 2019 February 28, 2024 € 23,500 € 16,450 Euribor 2.00 % Interest rate cap ABC Westland May 3, 2019 February 15, 2024 € 75,000 € 52,500 Euribor 1.00 % Interest rate cap Łódź Urban Logistics October 10, 2019 September 20, 2024 € 13,600 $ 13,600 Euribor (0.36 )% Interest rate swap Gdańsk PL II October 10, 2019 September 20, 2024 € 16,800 £ 16,800 Euribor (0.36 )% Interest rate swap Glasgow West End September 27, 2019 September 24, 2024 £ 43,200 £ 32,400 LIBOR 2.00 % The table below provides additional information regarding the Company’s foreign currency forward contracts that were active during the three months ended March 31, 2020 (in thousands). Foreign Currency Forward Contracts Effective Date Expiration Date Notional Amount Buy/Sell Traded Currency Rate October 24, 2019 February 28, 2020 £ 31,000 USD/GBP $ 1.29 December 9, 2019 February 28, 2020 £ 15,000 USD/GBP $ 1.32 February 21, 2020 May 29, 2020 £ 31,000 USD/GBP $ 1.30 February 21, 2020 May 29, 2020 £ 15,000 USD/GBP $ 1.30 March 2, 2020 April 30, 2020 € 60,000 USD/EUR $ 1.12 March 10, 2020 April 30, 2020 € 50,000 USD/EUR $ 1.14 The table below presents the effects of the changes in fair value of the Company’s derivative instruments in the Company’s Condensed Consolidated Statements of Operations and Comprehensive Income (Loss) for the three months ended March 31, 2020 and 2019 (in thousands): Gain (Loss) Recorded on Derivative Instruments Three months ended March 31, 2020 2019 Derivatives not designated as hedging instruments: Interest rate swaps $ (2 ) $ — Interest rate caps 98 (161 ) Foreign currency forward contracts 6,860 (949 ) Total gain (loss) on derivatives $ 6,956 $ (1,110 )</t>
  </si>
  <si>
    <t>Stockholders' Equity</t>
  </si>
  <si>
    <t>Equity [Abstract]</t>
  </si>
  <si>
    <t>STOCKHOLDERS' EQUITY</t>
  </si>
  <si>
    <t>STOCKHOLDERS’ EQUITY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Follow-On Offering (as defined below) in any combination of Class T shares, Class S shares, Class D shares and Class I shares (collectively, the “Follow-On Offering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or not prohibit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March 31, 2020 and December 31, 2019 , the Company had the following classes of shares of common stock authorized, issued and outstanding (in thousands): March 31, 2020 December 31, 2019 Shares Authorized Shares Issued and Outstanding Shares Authorized Shares Issued and Outstanding Class AX common stock, $0.001 par value per share 40,000 18,852 40,000 18,885 Class TX common stock, $0.001 par value per share 40,000 19,864 40,000 19,901 Class IX common stock, $0.001 par value per share 10,000 92 10,000 91 Class JX common stock, $0.001 par value per share 10,000 — 10,000 — Class T common stock, $0.001 par value per share 350,000 34,560 350,000 28,837 Class S common stock, $0.001 par value per share 350,000 — 350,000 — Class D common stock, $0.001 par value per share 350,000 8,603 350,000 6,927 Class I common stock, $0.001 par value per share 350,000 10,147 350,000 7,206 The tables below provide information regarding the issuances and redemptions of each class of the Company’s common stock during the three months ended March 31, 2020 and 2019 (in thousands). There were no Class JX and S shares issued, redeemed or outstanding during the three months ended March 31, 2020 . Class AX Class TX Class IX Class T Class D Class I Total Shares Amount Shares Amount Shares Amount Shares Amount Shares Amount Shares Amount Shares Amount Balance as of January 1, 2020 18,885 $ 19 19,901 $ 22 91 $ — 28,837 $ 29 6,927 $ 6 7,206 $ 7 81,847 $ 83 Issuance of common shares 126 — 146 1 1 — 5,809 6 1,696 2 2,957 3 10,735 12 Redemption of common shares (159 ) — (183 ) — — — (86 ) — (20 ) — (16 ) — (464 ) — Balance as of March 31, 2020 18,852 $ 19 19,864 $ 23 92 $ — 34,560 $ 35 8,603 $ 8 10,147 $ 10 92,118 $ 95 Class AX Class TX Class IX Class T Class D Class I Total Shares Amount Shares Amount Shares Amount Shares Amount Shares Amount Shares Amount Shares Amount Balance as of January 1, 2019 19,123 $ 19 19,969 $ 21 96 $ — 2,858 $ 3 1,479 $ 1 59 $ — 43,584 $ 44 Issuance of common shares 136 — 155 1 1 — 4,011 4 1,198 1 608 1 6,109 7 Redemption of common shares (163 ) — (195 ) — — — — — (4 ) — — — (362 ) — Balance as of March 31, 2019 19,096 $ 19 19,929 $ 22 97 $ — 6,869 $ 7 2,673 $ 2 667 $ 1 49,331 $ 51 Distributions With the authorization of the Company’s board of directors, the Company declared distributions monthly from January 2020 through May 2020 at a gross distribution rate of $0.05208 per month for each share class (represents an annualized rate of $0.625 per share per year if this rate is declared for an entire year), less any applicable distribution and stockholder servicing fees. Distributions wer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cash distributions declared to stockholders for each of the quarters ended during 2020 and 2019 , including the breakout between the distributions declared in cash and those reinvested pursuant to the Company’s distribution reinvestment plan (in thousands). Stockholders Distributions for the Three Months Ended Cash Distributions Distributions Reinvested Total Declared 2020 March 31, 2020 $ 5,669 $ 6,732 $ 12,401 Total $ 5,669 $ 6,732 $ 12,401 2019 December 31, 2019 $ 4,992 $ 6,092 $ 11,084 September 30, 2019 4,383 5,325 9,708 June 30, 2019 3,647 4,415 8,062 March 31, 2019 3,090 3,614 6,704 Total $ 16,112 $ 19,446 $ 35,558 The table below outlines the net distributions declared for each class of shares for the three and three months ended March 31, 2020 and 2019 . The net distributions presented below are representative of the gross distribution rate declared by the Company’s board of directors, less any applicable ongoing distribution and stockholder servicing fees. Three Months Ended March 31, 2020 2019 Distributions declared per Class AX share, net $ 0.16 $ 0.16 Distributions declared per Class TX share, net $ 0.13 $ 0.13 Distributions declared per Class IX share, net $ 0.15 $ 0.15 Distributions declared per Class T share, net $ 0.13 $ 0.13 Distributions declared per Class S share, net $ 0.13 $ 0.13 Distributions declared per Class D share, net $ 0.15 $ 0.15 Distributions declared per Class I share, net $ 0.16 $ 0.16</t>
  </si>
  <si>
    <t>Related Party Transactions</t>
  </si>
  <si>
    <t>Related Party Transactions [Abstract]</t>
  </si>
  <si>
    <t>RELATED PARTY TRANSACTIONS</t>
  </si>
  <si>
    <t>RELATED PARTY TRANSACTIONS The table below outlines fees and expense reimbursements incurred that are payable by the Company to the Advisor and the Dealer Manager, Hines and its affiliates for the periods indicated below (in thousands): Incurred Three Months Ended March 31, Unpaid as of Type and Recipient 2020 2019 March 31, 2020 December 31, 2019 Selling Commissions- Dealer Manager (1) $ 1,647 $ 1,170 $ — $ — Dealer Manager Fee- Dealer Manager 296 207 — — Distribution &amp; Stockholder Servicing Fees- Dealer Manager 4,297 2,989 25,449 22,479 Organization and Offering Costs- the Advisor 863 1,240 6,966 7,763 Asset Management Fees- the Advisor 2,791 1,487 2,630 2,353 Other- the Advisor (2) 447 493 750 1,106 Performance Participation Allocation- the Advisor (3) — 1,120 — 7,713 Interest expense- Hines and its affiliates (4) 361 437 23 443 Property Management Fees- Hines and its affiliates 682 372 146 287 Development and Construction Management Fees- Hines and its affiliates 64 67 93 30 Leasing Fees- Hines and its affiliates 92 107 196 344 Expense Reimbursement- Hines and its affiliates (with respect to management and operations of the Company's properties) 1,831 814 637 264 Total $ 13,371 $ 10,503 $ 36,890 $ 42,782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 Note 5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March 31, 2020 and 2019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 Note 5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In the fourth quarter of 2018, the Company made its initial investments in real estate-related securities, which consist of common equities, preferred equities and debt investments of publicly traded REITs. Since that time, the Company has continued to make additional investments in real estate-related securitie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As of Description Fair Value of Assets Quoted Prices (Level 1) Significant (Level 2) Significant (Level 3) March 31, 2020 Investments in real estate-related securities $ 33,985 $ 33,985 $ — $ — December 31, 2019 Investments in real estate-related securities $ 36,491 $ 36,491 $ — $ — Financial Instruments Fair Value Disclosures As of March 31, 2020 , the Company estimated that the fair value of its notes payable, excluding deferred financing costs, which had a book value of $784.1 million , was $783.3 million . As of December 31, 2019 , the Company estimated that the fair value of its notes payable, excluding deferred financing costs, which had a book value of $865.7 million , was $864.1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vests the net proceeds from its public offerings into its portfolio of quality commercial real estate properties and other real estate investments throughout the United States and internationally. The Company’s current business consists of owning, operating, acquiring, developing, investing in, and disposing of real estate assets and all of the Company’s consolidated revenues and property operating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 In April 2020, the Company sold Bishop’s Square, which comprised the international office investments operating segment for the three months ended March 31, 2020 and 2019 . See Note 12 —Subsequent Events for additional information regarding the disposition of Bishop’s Square.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20 2019 Revenues Domestic office investments $ 3,936 $ 4,209 Domestic residential/living investments 4,405 2,732 Domestic retail investments 7,372 4,950 Domestic industrial investments 533 1,087 International industrial investments 11,035 4,753 International office investments 2,514 1,930 International residential/living investments 4,050 2,077 Total revenues $ 33,845 $ 21,738 For the three months ended March 31, 2020 and 2019 , the Company’s total revenues were attributable to the following countries: Three Months Ended March 31, 2020 2019 Total revenues United States 48 % 60 % The Netherlands 22 % 18 % United Kingdom 14 % 5 % Ireland 10 % 13 % Poland 4 % — % Germany 2 % 4 % For the three months ended March 31, 2020 and 2019 , the Company’s property revenues in excess of expenses by segment were as follows (in thousands): Three Months Ended March 31, 2020 2019 Revenues in excess of property operating expenses (1) Domestic office investments $ 2,570 $ 2,896 Domestic residential/living investments 2,296 1,444 Domestic retail investments 4,382 2,812 Domestic industrial investments 367 701 International industrial investments 6,666 2,578 International office investments 1,963 947 International residential/living investments 2,688 1,524 Total revenues in excess of property operating expenses $ 20,932 $ 12,902 (1) Revenues less property operating expenses, real property taxes and property management fees. As of March 31, 2020 and December 31, 2019 , the Company’s total assets by segment were as follows (in thousands): March 31, 2020 December 31, 2019 Assets Domestic office investments $ 123,241 $ 124,144 Domestic residential/living investments 285,938 220,988 Domestic retail investments 286,540 292,526 Domestic industrial investments 1,265 51,520 International industrial investments 491,116 494,268 International office investments 120,152 122,342 International residential/living investments 198,068 211,785 Corporate-level accounts 86,175 55,972 Total assets $ 1,592,495 $ 1,573,545 As of March 31, 2020 and December 31, 2019 , the Company’s total assets were attributable to the following countries: March 31, 2020 December 31, 2019 Total assets United States 49 % 47 % The Netherlands 18 % 17 % United Kingdom 16 % 18 % Ireland 10 % 11 % Poland 4 % 4 % Germany 3 % 3 % For the three months ended March 31, 2020 and 2019 the Company’s reconciliation of the Company’s revenues in excess of property operating expenses to the Company’s net income (loss) is as follows (in thousands): Three Months Ended March 31, 2020 2019 Reconciliation to revenues in excess of property operating expenses Net income (loss) $ 41,752 $ (3,999 ) Depreciation and amortization 16,229 9,328 Acquisition related expenses 17 4 Asset management fees 2,791 1,487 Performance participation allocation — 1,120 General and administrative expenses 1,038 847 (Gain) loss on derivative instruments (6,956 ) 1,110 (Gain) loss on investments in real estate-related securities 7,737 (1,166 ) Gain on sale of real estate (49,644 ) — Foreign currency (gains) losses 2,519 69 Interest expense 5,932 4,197 Interest and other income (551 ) (124 ) (Benefit) provision for income taxes 68 29 Total revenues in excess of property operating expenses $ 20,932 $ 12,902</t>
  </si>
  <si>
    <t>Supplemental Cash Flow Disclosures</t>
  </si>
  <si>
    <t>Supplemental Cash Flow Information [Abstract]</t>
  </si>
  <si>
    <t>SUPPLEMENTAL CASH FLOW DISCLOSURES</t>
  </si>
  <si>
    <t>SUPPLEMENTAL CASH FLOW DISCLOSURES Supplemental cash flow disclosures for the three months ended March 31, 2020 and 2019 (in thousands): Three Months Ended March 31, 2020 2019 Supplemental Disclosure of Cash Flow Information Cash paid for interest $ 5,994 $ 4,074 Supplemental Schedule of Non-Cash Investing and Financing Activities Distributions declared and unpaid $ 4,315 $ 2,339 Distributions reinvested $ 6,507 $ 3,430 Shares tendered for redemption $ 2,336 $ 1,554 Non-cash net liabilities assumed $ 198 $ 110 Offering costs payable to the Advisor $ 863 $ 1,240 Distribution and stockholder servicing fees payable to the Dealer Manager $ 4,297 $ 2,989 Accrued capital additions $ 882 $ 1,983 Accrued acquisition costs $ 348 $ 1,036</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 xml:space="preserve">SUBSEQUENT EVENTS Bishop’s Square In April 2020, the Company sold Bishop’s Square, a Class A office property located in Dublin, Ireland. The contract sales price for Bishop’s Square was approximately €181.6 million (approximately $198.0 million assuming a rate of $1.09 per EUR as of the date of transaction), exclusive of transaction costs and closing prorations. The purchaser is not affiliated with the Company or its affiliates. The Company acquired Bishop’s Square in March 2015 for €92.0 million , (approximately $103.5 million assuming a rate of $1.13 per EUR as of the acquisition date), exclusive of transaction costs and closing prorations. The Company completed a major redevelopment project at Bishop’s Square in July 2019 which was commenced during October 2017 and consisted of approximately €16.3 million (approximately $17.9 million assuming a rate of $1.10 per EUR as of March 31, 2020) in capital expenditures. </t>
  </si>
  <si>
    <t>Summary of Significant Accounting Policies (Policies)</t>
  </si>
  <si>
    <t>Recently Adopted Accounting Pronouncements</t>
  </si>
  <si>
    <t xml:space="preserve">Recently Adopted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are effective for the Company as of January 1, 2020 and have not materially impacted the Company’s financial statements. Due to the business disruptions and challenges severely affecting the global economy caused by the Coronavirus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ronavirus pandemic. In April 2020, the Financial Accounting Standards Board (“FASB”) staff issued a question and answer document (the “Lease Modification Q&amp;A”) focused on the application of lease accounting guidance to lease concessions provided as a result of the Coronavirus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for the lease concessions that 1) were granted as relief due to the Coronavirus pandemic and 2) result in the cash flows remaining substantially the same or less. The Lease Modification Q&amp;A has no material impact on the Company’s consolidated financial statements as of and for the three months ended March 31, 2020, however, its future impact to the Company is dependent upon the extent of lease concessions granted to tenants as a result of the Coronavirus pandemic in future periods and the elections made by the Company at the time of entering into such concessions. </t>
  </si>
  <si>
    <t>Basis of Presentation</t>
  </si>
  <si>
    <t>Investments in Real Estate-Related Securities</t>
  </si>
  <si>
    <t>Assets and Liabilities Held For Sale</t>
  </si>
  <si>
    <t>Assets and Liabilities Held for Sale</t>
  </si>
  <si>
    <t>Tenant and Other Receivables</t>
  </si>
  <si>
    <t xml:space="preserve">The Company has entered into several interest rate cap and swap contracts in connection with certain of its secured mortgage loans in order to limit its exposure against the variability of future interest rates on its variable interest rate borrowings. The Company’s interest rate contracts have economically limited the interest rate on the loan to which they relate. The Company has not designated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 Note 5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March 31, 2020 and 2019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 Note 5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The Company’s current business consists of owning, operating, acquiring, developing, investing in, and disposing of real estate assets and all of the Company’s consolidated revenues and property operating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t>
  </si>
  <si>
    <t>Summary of Significant Accounting Policies (Tables)</t>
  </si>
  <si>
    <t>Schedule of Other Assets</t>
  </si>
  <si>
    <t>Other assets included the following (in thousands): March 31, 2020 December 31, 2019 Prepaid insurance $ 1,024 $ 726 Prepaid property taxes 713 589 Deferred tax assets (1) 3,204 2,973 Other 2,151 932 Other assets $ 7,092 $ 5,220 (2) (1) Includes the effects of a valuation allowance of $1.6 million and $1.8 million as of March 31, 2020 and December 31, 2019 , respectively. (2) Includes $0.1 million classified as other assets within assets held for sale as of December 31, 2019</t>
  </si>
  <si>
    <t>Investment Property (Tables)</t>
  </si>
  <si>
    <t>Schedule of Real Estate Properties</t>
  </si>
  <si>
    <t>Investment property consisted of the following amounts as of March 31, 2020 and December 31, 2019 (in thousands): March 31, 2020 December 31, 2019 Buildings and improvements $ 1,068,769 $ 1,077,207 Less: accumulated depreciation (47,459 ) (51,719 ) Buildings and improvements, net 1,021,310 1,025,488 Land 282,825 278,639 Investment property, net $ 1,304,135 $ 1,304,127 (1) (1) Includes $49.8 million classified within assets held for sale as of December 31, 2019 .</t>
  </si>
  <si>
    <t>Schedule Of Recognized Identified Assets Acquired And Liabilities Assumed</t>
  </si>
  <si>
    <t>The amounts recognized for the asset acquisitions as of the acquisition dates were determined by allocating the net purchase price as follows (in thousands): Property Name Acquisition Date Building and Land In-place Lease Intangibles Out-of-Market Lease Intangibles, Net Total The Emerson 1/24/2020 $ 97,659 $ 17,725 $ 2,197 $ — $ 117,581 Bratzler ABC Westland 2/19/2020 $ 7,181 $ 5,704 $ 816 $ — $ 13,701</t>
  </si>
  <si>
    <t>Schedule Of Acquired Finite-Lived Intangible Assets By Major Class</t>
  </si>
  <si>
    <t>As of March 31, 2020 , the cost basis and accumulated amortization related to lease intangibles are as follows (in thousands): Lease Intangibles In-Place Leases Out-of-Market Lease Assets Out-of-Market Lease Liabilities Cost $ 129,092 $ 6,638 $ (24,976 ) Less: accumulated amortization (46,221 ) (1,471 ) 6,459 Net $ 82,871 $ 5,167 $ (18,517 ) As of December 31, 2019 , the cost basis and accumulated amortization related to lease intangibles were as follows (in thousands): Lease Intangibles In-Place Leases Out-of-Market Lease Assets Out-of-Market Lease Liabilities Cost $ 136,215 $ 8,957 $ (25,579 ) Less: accumulated amortization (43,808 ) (2,827 ) 5,946 Net $ 92,407 $ 6,130 $ (19,633 )</t>
  </si>
  <si>
    <t>Schedule Of Finite Lived Intangible Assets Future Amortization Expense</t>
  </si>
  <si>
    <t>Anticipated amortization of the Company’s in-place leases and out-of-market leases, net for the period from April 1, 2020 through December 31, 2020 and for each of the years ending December 31, 2021 through December 31, 2025 are as follows (in thousands): In-Place Lease Out-of-Market Leases, Net April 1, 2020 through December 31, 2020 $ 21,402 $ (1,283 ) 2021 $ 17,215 $ (1,686 ) 2022 $ 13,881 $ (1,571 ) 2023 $ 10,668 $ (1,408 ) 2024 $ 7,232 $ (931 ) 2025 $ 6,237 $ (778 )</t>
  </si>
  <si>
    <t>Schedule Of Operating Lease Payments to be Received</t>
  </si>
  <si>
    <t>The Company has entered into non-cancelable lease agreements with tenants for space. As of March 31, 2020 , the approximate fixed future minimum rentals for the period from April 1, 2020 through December 31, 2020 , for each of the years ending December 31, 2021 through 2025 and thereafter related to the Company’s commercial properties are as follows (in thousands): Fixed Future Minimum Rentals April 1, 2020 through December 31, 2020 $ 60,005 2021 74,008 2022 63,414 2023 55,782 2024 47,621 2025 43,264 Thereafter 192,719 Total $ 536,813</t>
  </si>
  <si>
    <t>Debt Financing (Tables)</t>
  </si>
  <si>
    <t>Schedule Of Debt</t>
  </si>
  <si>
    <t>The following table provides additional information regarding the Company’s debt outstanding at March 31, 2020 and December 31, 2019 (in thousands): Description Origination or Assumption Date Maturity Date Maximum Capacity in Functional Currency Interest Rate Description Interest Rate as of March 31, 2020 Principal Outstanding at March 31, 2020 Principal Outstanding at December 31, 2019 Secured Mortgage Debt Bishop's Square 3/3/2015 3/2/2022 € 55,200 Euribor + 1.30% (1) 1.30% $ 60,720 (3) $ 61,907 Domain Apartments 1/29/2016 1/29/2020 (4) $ 34,300 Libor + 1.60% (1) N/A — 34,300 Cottonwood Corporate Center 7/5/2016 8/1/2023 $ 78,000 Fixed 2.98% 71,913 72,359 Goodyear Crossing II 8/18/2016 8/18/2021 (5) $ 29,000 Libor + 2.00% N/A — 29,000 Rookwood Commons 1/6/2017 7/1/2020 $ 67,000 Fixed 3.13% 67,000 67,000 Rookwood Pavilion 1/6/2017 7/1/2020 $ 29,000 Fixed 2.87% 29,000 29,000 Montrose Student Residences 3/24/2017 3/23/2022 € 22,605 Euribor + 1.85% (1) 1.85% 24,866 25,352 Queen's Court Student Residences 12/18/2017 12/18/2022 £ 29,500 Libor + 2.00% (1) 2.86% 36,500 38,896 Venue Museum District 9/21/2018 10/9/2020 $ 45,000 Libor + 1.95% (1) 4.02% 45,000 45,000 Fresh Park Venlo 10/3/2018 8/15/2023 € 75,000 Euribor + 1.50% (1) 1.50% 82,480 84,092 Maintal Logistics 2/21/2019 2/28/2024 € 23,500 Euribor + 1.10% (1) 1.10% 25,635 26,136 ABC Westland 5/3/2019 2/15/2024 € 75,000 Euribor + 1.50% (1) 1.50% 80,355 82,655 Łódź Urban Logistics 9/20/2019 9/20/2024 € 13,600 Fixed (2) 1.05% 14,858 15,211 Glasgow West End 9/26/2019 9/26/2024 £ 43,200 Libor + 1.80% (1) 2.56% 53,451 56,959 Gdańsk PL II 10/4/2019 9/20/2024 € 16,800 Fixed (2) 1.05% 18,354 18,790 Other Notes Payable JPMorgan Chase Revolving Credit Facility 9/13/2019 11/15/2022 $ 275,000 Variable 2.43% 163,000 104,000 Notes Payable $ 773,132 $ 790,657 Affiliate Note Payable Credit Facility with Hines 10/2/2017 12/31/2020 $ 75,000 Variable 2.96% 11,000 75,000 Total Note Payable to Affiliate $ 11,000 $ 75,000 Total Principal Outstanding $ 784,132 $ 865,657 Unamortized discount (51 ) (104 ) Unamortized financing fees (3,540 ) (4,126 ) Total $ 780,541 $ 861,427 (1) On the loan origination date, the Company entered into an interest rate cap agreement as an economic hedge against the variability of future interest rates on this borrowing. See Note 5 —Derivative Instruments for further details. (2) On the loan origination date, the Company entered into an interest rate swap contract effectively fixing the interest rate for the full term of the facility. See Note 5 — Derivative Instruments for further details. (3) In April 2020, the Company paid off the outstanding balance using proceeds from the sale of Bishop’s Square, which occurred in April 2020. See Note 12 — Subsequent Events for further details.</t>
  </si>
  <si>
    <t>Schedule Of Maturities Of Long Term Debt</t>
  </si>
  <si>
    <t>The Company is required to make the following principal payments on its outstanding notes payable for the period from April 1, 2020 through December 31, 2020 , for each of the years ending December 31, 2021 through December 31, 2024 and for the period thereafter (in thousands). Payments Due by Year April 1, 2020 through December 31, 2020 2021 2022 2023 2024 Thereafter Principal payments $ 156,012 $ 5,311 $ 290,453 (1) $ 152,713 $ 179,643 $ —</t>
  </si>
  <si>
    <t>Derivative Instruments (Tables)</t>
  </si>
  <si>
    <t>Schedule of Interest Rate Contracts</t>
  </si>
  <si>
    <t>The table below provides additional information regarding the Company’s interest rate contracts (in thousands, except percentages). Interest Rate Contracts Type Property Effective Date Expiration Date Maximum Capacity of Debt in Functional Currency Notional Amount Interest Rate Received Pay Rate /Strike Rate Interest rate cap Bishop’s Square March 3, 2015 April 25, 2020 € 55,200 € 55,200 Euribor 2.00 % Interest rate cap Montrose Student Residences March 24, 2017 March 23, 2022 € 22,605 € 16,954 Euribor 1.25 % Interest rate cap Queen’s Court Student Residences December 20, 2017 December 20, 2020 £ 29,500 £ 22,125 LIBOR 2.00 % Interest rate cap Venue Museum District September 21, 2018 October 9, 2020 $ 45,000 $ 45,000 LIBOR 3.50 % Interest rate cap Fresh Park Venlo October 8, 2018 August 15, 2023 € 75,000 € 52,487 Euribor 2.00 % Interest rate cap Maintal Logistics February 28, 2019 February 28, 2024 € 23,500 € 16,450 Euribor 2.00 % Interest rate cap ABC Westland May 3, 2019 February 15, 2024 € 75,000 € 52,500 Euribor 1.00 % Interest rate cap Łódź Urban Logistics October 10, 2019 September 20, 2024 € 13,600 $ 13,600 Euribor (0.36 )% Interest rate swap Gdańsk PL II October 10, 2019 September 20, 2024 € 16,800 £ 16,800 Euribor (0.36 )% Interest rate swap Glasgow West End September 27, 2019 September 24, 2024 £ 43,200 £ 32,400 LIBOR 2.00 %</t>
  </si>
  <si>
    <t>Schedule of Foreign Exchange Contracts</t>
  </si>
  <si>
    <t>The table below provides additional information regarding the Company’s foreign currency forward contracts that were active during the three months ended March 31, 2020 (in thousands). Foreign Currency Forward Contracts Effective Date Expiration Date Notional Amount Buy/Sell Traded Currency Rate October 24, 2019 February 28, 2020 £ 31,000 USD/GBP $ 1.29 December 9, 2019 February 28, 2020 £ 15,000 USD/GBP $ 1.32 February 21, 2020 May 29, 2020 £ 31,000 USD/GBP $ 1.30 February 21, 2020 May 29, 2020 £ 15,000 USD/GBP $ 1.30 March 2, 2020 April 30, 2020 € 60,000 USD/EUR $ 1.12 March 10, 2020 April 30, 2020 € 50,000 USD/EUR $ 1.14</t>
  </si>
  <si>
    <t>Derivative Instruments, Gain (Loss)</t>
  </si>
  <si>
    <t>The table below presents the effects of the changes in fair value of the Company’s derivative instruments in the Company’s Condensed Consolidated Statements of Operations and Comprehensive Income (Loss) for the three months ended March 31, 2020 and 2019 (in thousands): Gain (Loss) Recorded on Derivative Instruments Three months ended March 31, 2020 2019 Derivatives not designated as hedging instruments: Interest rate swaps $ (2 ) $ — Interest rate caps 98 (161 ) Foreign currency forward contracts 6,860 (949 ) Total gain (loss) on derivatives $ 6,956 $ (1,110 )</t>
  </si>
  <si>
    <t>Stockholders' Equity (Tables)</t>
  </si>
  <si>
    <t>Schedule of Stock by Class</t>
  </si>
  <si>
    <t>As of March 31, 2020 and December 31, 2019 , the Company had the following classes of shares of common stock authorized, issued and outstanding (in thousands): March 31, 2020 December 31, 2019 Shares Authorized Shares Issued and Outstanding Shares Authorized Shares Issued and Outstanding Class AX common stock, $0.001 par value per share 40,000 18,852 40,000 18,885 Class TX common stock, $0.001 par value per share 40,000 19,864 40,000 19,901 Class IX common stock, $0.001 par value per share 10,000 92 10,000 91 Class JX common stock, $0.001 par value per share 10,000 — 10,000 — Class T common stock, $0.001 par value per share 350,000 34,560 350,000 28,837 Class S common stock, $0.001 par value per share 350,000 — 350,000 — Class D common stock, $0.001 par value per share 350,000 8,603 350,000 6,927 Class I common stock, $0.001 par value per share 350,000 10,147 350,000 7,206</t>
  </si>
  <si>
    <t>Schedule of Common Stock Outstanding Roll Forward</t>
  </si>
  <si>
    <t>The tables below provide information regarding the issuances and redemptions of each class of the Company’s common stock during the three months ended March 31, 2020 and 2019 (in thousands). There were no Class JX and S shares issued, redeemed or outstanding during the three months ended March 31, 2020 . Class AX Class TX Class IX Class T Class D Class I Total Shares Amount Shares Amount Shares Amount Shares Amount Shares Amount Shares Amount Shares Amount Balance as of January 1, 2020 18,885 $ 19 19,901 $ 22 91 $ — 28,837 $ 29 6,927 $ 6 7,206 $ 7 81,847 $ 83 Issuance of common shares 126 — 146 1 1 — 5,809 6 1,696 2 2,957 3 10,735 12 Redemption of common shares (159 ) — (183 ) — — — (86 ) — (20 ) — (16 ) — (464 ) — Balance as of March 31, 2020 18,852 $ 19 19,864 $ 23 92 $ — 34,560 $ 35 8,603 $ 8 10,147 $ 10 92,118 $ 95 Class AX Class TX Class IX Class T Class D Class I Total Shares Amount Shares Amount Shares Amount Shares Amount Shares Amount Shares Amount Shares Amount Balance as of January 1, 2019 19,123 $ 19 19,969 $ 21 96 $ — 2,858 $ 3 1,479 $ 1 59 $ — 43,584 $ 44 Issuance of common shares 136 — 155 1 1 — 4,011 4 1,198 1 608 1 6,109 7 Redemption of common shares (163 ) — (195 ) — — — — — (4 ) — — — (362 ) — Balance as of March 31, 2019 19,096 $ 19 19,929 $ 22 97 $ — 6,869 $ 7 2,673 $ 2 667 $ 1 49,331 $ 51</t>
  </si>
  <si>
    <t>Schedule of Distributions</t>
  </si>
  <si>
    <t>The following table outlines the Company’s total cash distributions declared to stockholders for each of the quarters ended during 2020 and 2019 , including the breakout between the distributions declared in cash and those reinvested pursuant to the Company’s distribution reinvestment plan (in thousands). Stockholders Distributions for the Three Months Ended Cash Distributions Distributions Reinvested Total Declared 2020 March 31, 2020 $ 5,669 $ 6,732 $ 12,401 Total $ 5,669 $ 6,732 $ 12,401 2019 December 31, 2019 $ 4,992 $ 6,092 $ 11,084 September 30, 2019 4,383 5,325 9,708 June 30, 2019 3,647 4,415 8,062 March 31, 2019 3,090 3,614 6,704 Total $ 16,112 $ 19,446 $ 35,558 The table below outlines the net distributions declared for each class of shares for the three and three months ended March 31, 2020 and 2019 . The net distributions presented below are representative of the gross distribution rate declared by the Company’s board of directors, less any applicable ongoing distribution and stockholder servicing fees. Three Months Ended March 31, 2020 2019 Distributions declared per Class AX share, net $ 0.16 $ 0.16 Distributions declared per Class TX share, net $ 0.13 $ 0.13 Distributions declared per Class IX share, net $ 0.15 $ 0.15 Distributions declared per Class T share, net $ 0.13 $ 0.13 Distributions declared per Class S share, net $ 0.13 $ 0.13 Distributions declared per Class D share, net $ 0.15 $ 0.15 Distributions declared per Class I share, net $ 0.16 $ 0.16</t>
  </si>
  <si>
    <t>Related Party Transactions (Tables)</t>
  </si>
  <si>
    <t>Schedule of Related Party Transactions</t>
  </si>
  <si>
    <t>The table below outlines fees and expense reimbursements incurred that are payable by the Company to the Advisor and the Dealer Manager, Hines and its affiliates for the periods indicated below (in thousands): Incurred Three Months Ended March 31, Unpaid as of Type and Recipient 2020 2019 March 31, 2020 December 31, 2019 Selling Commissions- Dealer Manager (1) $ 1,647 $ 1,170 $ — $ — Dealer Manager Fee- Dealer Manager 296 207 — — Distribution &amp; Stockholder Servicing Fees- Dealer Manager 4,297 2,989 25,449 22,479 Organization and Offering Costs- the Advisor 863 1,240 6,966 7,763 Asset Management Fees- the Advisor 2,791 1,487 2,630 2,353 Other- the Advisor (2) 447 493 750 1,106 Performance Participation Allocation- the Advisor (3) — 1,120 — 7,713 Interest expense- Hines and its affiliates (4) 361 437 23 443 Property Management Fees- Hines and its affiliates 682 372 146 287 Development and Construction Management Fees- Hines and its affiliates 64 67 93 30 Leasing Fees- Hines and its affiliates 92 107 196 344 Expense Reimbursement- Hines and its affiliates (with respect to management and operations of the Company's properties) 1,831 814 637 264 Total $ 13,371 $ 10,503 $ 36,890 $ 42,782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t>
  </si>
  <si>
    <t>Fair Value Measurements (Tables)</t>
  </si>
  <si>
    <t>Fair Value, Assets Measured on Recurring Basis</t>
  </si>
  <si>
    <t>The following table summarizes activity for the Company’s real estate-related securities measured at fair value on a recurring basis. Basis of Fair Value Measurements As of Description Fair Value of Assets Quoted Prices (Level 1) Significant (Level 2) Significant (Level 3) March 31, 2020 Investments in real estate-related securities $ 33,985 $ 33,985 $ — $ — December 31, 2019 Investments in real estate-related securities $ 36,491 $ 36,491 $ — $ —</t>
  </si>
  <si>
    <t>Reportable Segments (Tables)</t>
  </si>
  <si>
    <t>Schedule of Segment Reporting Information, by Segment</t>
  </si>
  <si>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20 2019 Revenues Domestic office investments $ 3,936 $ 4,209 Domestic residential/living investments 4,405 2,732 Domestic retail investments 7,372 4,950 Domestic industrial investments 533 1,087 International industrial investments 11,035 4,753 International office investments 2,514 1,930 International residential/living investments 4,050 2,077 Total revenues $ 33,845 $ 21,738 For the three months ended March 31, 2020 and 2019 , the Company’s property revenues in excess of expenses by segment were as follows (in thousands): Three Months Ended March 31, 2020 2019 Revenues in excess of property operating expenses (1) Domestic office investments $ 2,570 $ 2,896 Domestic residential/living investments 2,296 1,444 Domestic retail investments 4,382 2,812 Domestic industrial investments 367 701 International industrial investments 6,666 2,578 International office investments 1,963 947 International residential/living investments 2,688 1,524 Total revenues in excess of property operating expenses $ 20,932 $ 12,902 (1) Revenues less property operating expenses, real property taxes and property management fees. As of March 31, 2020 and December 31, 2019 , the Company’s total assets by segment were as follows (in thousands): March 31, 2020 December 31, 2019 Assets Domestic office investments $ 123,241 $ 124,144 Domestic residential/living investments 285,938 220,988 Domestic retail investments 286,540 292,526 Domestic industrial investments 1,265 51,520 International industrial investments 491,116 494,268 International office investments 120,152 122,342 International residential/living investments 198,068 211,785 Corporate-level accounts 86,175 55,972 Total assets $ 1,592,495 $ 1,573,545</t>
  </si>
  <si>
    <t>Schedule of Revenue from External Customers and Long-Lived Assets, by Geographical Areas</t>
  </si>
  <si>
    <t>As of March 31, 2020 and December 31, 2019 , the Company’s total assets were attributable to the following countries: March 31, 2020 December 31, 2019 Total assets United States 49 % 47 % The Netherlands 18 % 17 % United Kingdom 16 % 18 % Ireland 10 % 11 % Poland 4 % 4 % Germany 3 % 3 % For the three months ended March 31, 2020 and 2019 , the Company’s total revenues were attributable to the following countries: Three Months Ended March 31, 2020 2019 Total revenues United States 48 % 60 % The Netherlands 22 % 18 % United Kingdom 14 % 5 % Ireland 10 % 13 % Poland 4 % — % Germany 2 % 4 %</t>
  </si>
  <si>
    <t>Reconciliation of Net Income (Loss) from Segments to Consolidated</t>
  </si>
  <si>
    <t>For the three months ended March 31, 2020 and 2019 the Company’s reconciliation of the Company’s revenues in excess of property operating expenses to the Company’s net income (loss) is as follows (in thousands): Three Months Ended March 31, 2020 2019 Reconciliation to revenues in excess of property operating expenses Net income (loss) $ 41,752 $ (3,999 ) Depreciation and amortization 16,229 9,328 Acquisition related expenses 17 4 Asset management fees 2,791 1,487 Performance participation allocation — 1,120 General and administrative expenses 1,038 847 (Gain) loss on derivative instruments (6,956 ) 1,110 (Gain) loss on investments in real estate-related securities 7,737 (1,166 ) Gain on sale of real estate (49,644 ) — Foreign currency (gains) losses 2,519 69 Interest expense 5,932 4,197 Interest and other income (551 ) (124 ) (Benefit) provision for income taxes 68 29 Total revenues in excess of property operating expenses $ 20,932 $ 12,902</t>
  </si>
  <si>
    <t>Supplemental Cash Flow Disclosures (Tables)</t>
  </si>
  <si>
    <t>Schedule of Cash Flow Supplemental Disclosures</t>
  </si>
  <si>
    <t>Supplemental cash flow disclosures for the three months ended March 31, 2020 and 2019 (in thousands): Three Months Ended March 31, 2020 2019 Supplemental Disclosure of Cash Flow Information Cash paid for interest $ 5,994 $ 4,074 Supplemental Schedule of Non-Cash Investing and Financing Activities Distributions declared and unpaid $ 4,315 $ 2,339 Distributions reinvested $ 6,507 $ 3,430 Shares tendered for redemption $ 2,336 $ 1,554 Non-cash net liabilities assumed $ 198 $ 110 Offering costs payable to the Advisor $ 863 $ 1,240 Distribution and stockholder servicing fees payable to the Dealer Manager $ 4,297 $ 2,989 Accrued capital additions $ 882 $ 1,983 Accrued acquisition costs $ 348 $ 1,036</t>
  </si>
  <si>
    <t>Organization (Public Offering) (Details) € in Millions, shares in Millions, ft² in Millions</t>
  </si>
  <si>
    <t>1 Months Ended</t>
  </si>
  <si>
    <t>69 Months Ended</t>
  </si>
  <si>
    <t>Apr. 30, 2020USD ($)$ / €</t>
  </si>
  <si>
    <t>Apr. 30, 2020EUR (€)$ / €</t>
  </si>
  <si>
    <t>Mar. 31, 2020USD ($)ft²Property</t>
  </si>
  <si>
    <t>Mar. 31, 2019USD ($)</t>
  </si>
  <si>
    <t>May 15, 2020USD ($)shares</t>
  </si>
  <si>
    <t>Dec. 06, 2017USD ($)</t>
  </si>
  <si>
    <t>Aug. 20, 2014USD ($)</t>
  </si>
  <si>
    <t>Subsidiary, Sale of Stock [Line Items]</t>
  </si>
  <si>
    <t>Number of real estate properties | Property</t>
  </si>
  <si>
    <t>Area of real estate property (square feet) | ft²</t>
  </si>
  <si>
    <t>Real estate portfolio, percentage leased</t>
  </si>
  <si>
    <t>94.00%</t>
  </si>
  <si>
    <t>Initial Offering</t>
  </si>
  <si>
    <t>Maximum proceeds from issuance of IPO</t>
  </si>
  <si>
    <t>Second Offering</t>
  </si>
  <si>
    <t>Second Offering | Dividend Reinvestment Plan</t>
  </si>
  <si>
    <t>First and Second Offerings | First and Second Offerings | Subsequent Event</t>
  </si>
  <si>
    <t>Issuance of common shares, shares (in shares) | shares</t>
  </si>
  <si>
    <t>Hines Global REIT II Associates LP | Ownership Partnership</t>
  </si>
  <si>
    <t>Ownership interest percentage (less than)</t>
  </si>
  <si>
    <t>1.00%</t>
  </si>
  <si>
    <t>Bishop's Square | Subsequent Event</t>
  </si>
  <si>
    <t>Traded Currency Rate | $ / €</t>
  </si>
  <si>
    <t>Summary of Significant Accounting Policies (Additional Narratives) (Details) $ in Thousands</t>
  </si>
  <si>
    <t>2 Months Ended</t>
  </si>
  <si>
    <t>Apr. 30, 2020</t>
  </si>
  <si>
    <t>Mar. 31, 2020USD ($)Property</t>
  </si>
  <si>
    <t>Jun. 30, 2020</t>
  </si>
  <si>
    <t>May 15, 2020</t>
  </si>
  <si>
    <t>Dec. 31, 2019USD ($)Property</t>
  </si>
  <si>
    <t>Accounts, Notes, Loans and Financing Receivable [Line Items]</t>
  </si>
  <si>
    <t>Number of properties held for sale | Property</t>
  </si>
  <si>
    <t>Realized gain (loss)</t>
  </si>
  <si>
    <t>Unrealized gain (loss)</t>
  </si>
  <si>
    <t>Straight-line rent receivable</t>
  </si>
  <si>
    <t>Trading securities</t>
  </si>
  <si>
    <t>Interest and dividend income</t>
  </si>
  <si>
    <t>Retail Site</t>
  </si>
  <si>
    <t>Percentage of rent collected</t>
  </si>
  <si>
    <t>All segments excluding retail sites</t>
  </si>
  <si>
    <t>96.00%</t>
  </si>
  <si>
    <t>Subsequent Event | Retail Site</t>
  </si>
  <si>
    <t>Number of retail properties</t>
  </si>
  <si>
    <t>Percentage of Assets based on Appraisal values</t>
  </si>
  <si>
    <t>19.00%</t>
  </si>
  <si>
    <t>30.00%</t>
  </si>
  <si>
    <t>Subsequent Event | All segments excluding retail sites</t>
  </si>
  <si>
    <t>93.00%</t>
  </si>
  <si>
    <t>Subsequent Event | Maximum | International residential/living investments</t>
  </si>
  <si>
    <t>Rent refund percentage</t>
  </si>
  <si>
    <t>60.00%</t>
  </si>
  <si>
    <t>Subsequent Event | Minimum | International residential/living investments</t>
  </si>
  <si>
    <t>40.00%</t>
  </si>
  <si>
    <t>Revenue Benchmark | Retail Site</t>
  </si>
  <si>
    <t>Concentration risk (percent)</t>
  </si>
  <si>
    <t>22.00%</t>
  </si>
  <si>
    <t>Summary of Significant Accounting Policies (Other Assets) (Details) - USD ($) $ in Thousands</t>
  </si>
  <si>
    <t>Other Assets</t>
  </si>
  <si>
    <t>Valuation allowance</t>
  </si>
  <si>
    <t>Disposal Group, Held-for-sale or Disposed of by Sale, Not Discontinued Operations</t>
  </si>
  <si>
    <t>Prepaid insurance</t>
  </si>
  <si>
    <t>Prepaid property taxes</t>
  </si>
  <si>
    <t>Deferred tax assets</t>
  </si>
  <si>
    <t>Other</t>
  </si>
  <si>
    <t>Other assets within assets held for sale</t>
  </si>
  <si>
    <t>Investment Property (Details) - USD ($) $ in Thousands</t>
  </si>
  <si>
    <t>Real Estate Investment Property, Net</t>
  </si>
  <si>
    <t>Investments in property, net classified with assets held for sale</t>
  </si>
  <si>
    <t>Buildings and Building Improvements</t>
  </si>
  <si>
    <t>Investment property, gross</t>
  </si>
  <si>
    <t>Less: accumulated depreciation</t>
  </si>
  <si>
    <t>Land</t>
  </si>
  <si>
    <t>Investment Property (Narratives) (Details) $ in Thousands, € in Millions</t>
  </si>
  <si>
    <t>Feb. 29, 2020USD ($)$ / €</t>
  </si>
  <si>
    <t>Feb. 29, 2020EUR (€)$ / €</t>
  </si>
  <si>
    <t>Jan. 31, 2020USD ($)</t>
  </si>
  <si>
    <t>Aug. 31, 2016USD ($)</t>
  </si>
  <si>
    <t>Jan. 31, 2016USD ($)</t>
  </si>
  <si>
    <t>Mar. 31, 2020USD ($)</t>
  </si>
  <si>
    <t>Business Acquisition</t>
  </si>
  <si>
    <t>Contract purchase price</t>
  </si>
  <si>
    <t>Lease terms</t>
  </si>
  <si>
    <t>15 years</t>
  </si>
  <si>
    <t>Recovery revenue</t>
  </si>
  <si>
    <t>Domain Apartments</t>
  </si>
  <si>
    <t>Goodyear Crossing II</t>
  </si>
  <si>
    <t>The Emerson</t>
  </si>
  <si>
    <t>Bratzler ABC Westland</t>
  </si>
  <si>
    <t>In-Place Leases</t>
  </si>
  <si>
    <t>Amortization of in-place leases</t>
  </si>
  <si>
    <t>Out-of-Market Leases, Net</t>
  </si>
  <si>
    <t>Amortization of above and below market leases</t>
  </si>
  <si>
    <t>Subsequent Event | Bishop's Square</t>
  </si>
  <si>
    <t>Investment Property (Acquisition of Investment Property) (Details) $ in Thousands</t>
  </si>
  <si>
    <t>Dec. 31, 2019USD ($)</t>
  </si>
  <si>
    <t>Real Estate [Line Items]</t>
  </si>
  <si>
    <t>Asset Acquisition, Assets Acquired And Liabilities Assumed, Net</t>
  </si>
  <si>
    <t>Buildings and Building Improvements | The Emerson</t>
  </si>
  <si>
    <t>Property, Plant and Equipment, Additions</t>
  </si>
  <si>
    <t>Buildings and Building Improvements | Bratzler ABC Westland</t>
  </si>
  <si>
    <t>Land | The Emerson</t>
  </si>
  <si>
    <t>Land | Bratzler ABC Westland</t>
  </si>
  <si>
    <t>Out-of-Market Lease Assets | The Emerson</t>
  </si>
  <si>
    <t>Out-of-Market Lease Intangibles, Net</t>
  </si>
  <si>
    <t>Out-of-Market Lease Assets | Bratzler ABC Westland</t>
  </si>
  <si>
    <t>In-Place Leases | The Emerson</t>
  </si>
  <si>
    <t>Finite-lived Intangible Assets Acquired</t>
  </si>
  <si>
    <t>In-Place Leases | Bratzler ABC Westland</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Cost</t>
  </si>
  <si>
    <t>Less: accumulated amortization</t>
  </si>
  <si>
    <t>Out-of-Market Lease Assets</t>
  </si>
  <si>
    <t>Investment Property (Intangible Assets Amortization) (Details) $ in Thousands</t>
  </si>
  <si>
    <t>In-Place Lease</t>
  </si>
  <si>
    <t>April 1, 2020 through December 31, 2020</t>
  </si>
  <si>
    <t>2021</t>
  </si>
  <si>
    <t>2022</t>
  </si>
  <si>
    <t>2023</t>
  </si>
  <si>
    <t>2024</t>
  </si>
  <si>
    <t>2025</t>
  </si>
  <si>
    <t>Investment Property (Future Minimum Rent) (Details) $ in Thousands</t>
  </si>
  <si>
    <t>Fixed Future Minimum Rentals</t>
  </si>
  <si>
    <t>Thereafter</t>
  </si>
  <si>
    <t>Debt Financing (Narratives) (Details)</t>
  </si>
  <si>
    <t>12 Months Ended</t>
  </si>
  <si>
    <t>May 31, 2020</t>
  </si>
  <si>
    <t>May 15, 2020USD ($)</t>
  </si>
  <si>
    <t>Mar. 31, 2020USD ($)loan</t>
  </si>
  <si>
    <t>Mar. 31, 2020EUR (€)loan</t>
  </si>
  <si>
    <t>Debt Instrument</t>
  </si>
  <si>
    <t>Notes payable including related party, gross</t>
  </si>
  <si>
    <t>Debt, weighted average years to maturity</t>
  </si>
  <si>
    <t>2 years 7 months 6 days</t>
  </si>
  <si>
    <t>Debt, weighted average interest rate (as a percent)</t>
  </si>
  <si>
    <t>2.28%</t>
  </si>
  <si>
    <t>2.54%</t>
  </si>
  <si>
    <t>Number of loans with LIBOR variable rate | loan</t>
  </si>
  <si>
    <t>Subsequent Event | Notes Payable, Maturing November 2020</t>
  </si>
  <si>
    <t>Outstanding notes</t>
  </si>
  <si>
    <t>Hines Credit Facility | Hines</t>
  </si>
  <si>
    <t>Maximum borrowing capacity</t>
  </si>
  <si>
    <t>Proceeds from lines of credit</t>
  </si>
  <si>
    <t>Repayments of lines of credit</t>
  </si>
  <si>
    <t>Hines Credit Facility | Hines | Subsequent Event</t>
  </si>
  <si>
    <t>Revolving Credit Facility | Credit Agreement</t>
  </si>
  <si>
    <t>Revolving Credit Facility | Credit Agreement | Credit Agreement, Maturing November 15, 2022</t>
  </si>
  <si>
    <t>Outstanding balance</t>
  </si>
  <si>
    <t>Revolving Credit Facility | Credit Agreement | Subsequent Event | Credit Agreement, Maturing November 15, 2022</t>
  </si>
  <si>
    <t>Bishop's Square | Euribor | Secured Debt</t>
  </si>
  <si>
    <t>Debt Instrument, Face Amount</t>
  </si>
  <si>
    <t>Variable rate</t>
  </si>
  <si>
    <t>1.30%</t>
  </si>
  <si>
    <t>International residential/living investments | Subsequent Event</t>
  </si>
  <si>
    <t>Number of real estate investments out of compliance with a loan covenant</t>
  </si>
  <si>
    <t>Debt Financing (Debt Disclosure Table) (Details)</t>
  </si>
  <si>
    <t>Mar. 31, 2020GBP (£)</t>
  </si>
  <si>
    <t>Mar. 31, 2020EUR (€)</t>
  </si>
  <si>
    <t>Notes payable</t>
  </si>
  <si>
    <t>Unamortized discount</t>
  </si>
  <si>
    <t>Unamortized financing fees</t>
  </si>
  <si>
    <t>Notes payable including related party, net</t>
  </si>
  <si>
    <t>Secured Debt | Bishop's Square</t>
  </si>
  <si>
    <t>Secured Debt | Bishop's Square | Euribor</t>
  </si>
  <si>
    <t>Maximum Capacity of Debt in Functional Currency</t>
  </si>
  <si>
    <t>Interest rate description</t>
  </si>
  <si>
    <t xml:space="preserve">Euribor + 1.30% </t>
  </si>
  <si>
    <t>Interest rate</t>
  </si>
  <si>
    <t>Secured Debt | Domain Apartments</t>
  </si>
  <si>
    <t>Secured Debt | Domain Apartments | Libor</t>
  </si>
  <si>
    <t xml:space="preserve">Libor + 1.60% </t>
  </si>
  <si>
    <t>Secured Debt | Cottonwood Corporate Center</t>
  </si>
  <si>
    <t>Fixed</t>
  </si>
  <si>
    <t>2.98%</t>
  </si>
  <si>
    <t>Secured Debt | Goodyear Crossing II</t>
  </si>
  <si>
    <t>Secured Debt | Goodyear Crossing II | Libor</t>
  </si>
  <si>
    <t>Libor + 2.00%</t>
  </si>
  <si>
    <t>Secured Debt | Rookwood Commons</t>
  </si>
  <si>
    <t>3.13%</t>
  </si>
  <si>
    <t>Secured Debt | Rookwood Pavilion</t>
  </si>
  <si>
    <t>2.87%</t>
  </si>
  <si>
    <t>Secured Debt | Montrose Student Residences</t>
  </si>
  <si>
    <t>Secured Debt | Montrose Student Residences | Euribor</t>
  </si>
  <si>
    <t>Maximum Capacity of Debt in Functional Currency | €</t>
  </si>
  <si>
    <t xml:space="preserve">Euribor + 1.85% </t>
  </si>
  <si>
    <t>1.85%</t>
  </si>
  <si>
    <t>Secured Debt | Queen's Court Student Residences</t>
  </si>
  <si>
    <t>Secured Debt | Queen's Court Student Residences | Libor</t>
  </si>
  <si>
    <t>Maximum Capacity of Debt in Functional Currency | £</t>
  </si>
  <si>
    <t xml:space="preserve">Libor + 2.00% </t>
  </si>
  <si>
    <t>2.86%</t>
  </si>
  <si>
    <t>2.00%</t>
  </si>
  <si>
    <t>Secured Debt | Venue Museum District</t>
  </si>
  <si>
    <t>Secured Debt | Venue Museum District | Libor</t>
  </si>
  <si>
    <t xml:space="preserve">Libor + 1.95% </t>
  </si>
  <si>
    <t>4.02%</t>
  </si>
  <si>
    <t>1.95%</t>
  </si>
  <si>
    <t>Secured Debt | Fresh Park Venlo</t>
  </si>
  <si>
    <t>Secured Debt | Fresh Park Venlo | Euribor</t>
  </si>
  <si>
    <t>Euribor + 1.50%</t>
  </si>
  <si>
    <t>1.50%</t>
  </si>
  <si>
    <t>Secured Debt | Maintal Logistics</t>
  </si>
  <si>
    <t>Secured Debt | Maintal Logistics | Euribor</t>
  </si>
  <si>
    <t xml:space="preserve">Euribor + 1.10% </t>
  </si>
  <si>
    <t>1.10%</t>
  </si>
  <si>
    <t>Secured Debt | ABC Westland</t>
  </si>
  <si>
    <t>Secured Debt | ABC Westland | Euribor</t>
  </si>
  <si>
    <t>Secured Debt | Łódź Urban Logistics</t>
  </si>
  <si>
    <t>Secured Debt | Łódź Urban Logistics | Euribor</t>
  </si>
  <si>
    <t>1.05%</t>
  </si>
  <si>
    <t>Secured Debt | Glasgow West End</t>
  </si>
  <si>
    <t>Secured Debt | Glasgow West End | Libor</t>
  </si>
  <si>
    <t>Libor + 1.80%</t>
  </si>
  <si>
    <t>2.56%</t>
  </si>
  <si>
    <t>1.80%</t>
  </si>
  <si>
    <t>Secured Debt | Gdańsk PL II</t>
  </si>
  <si>
    <t xml:space="preserve">Fixed </t>
  </si>
  <si>
    <t>Variable</t>
  </si>
  <si>
    <t>2.96%</t>
  </si>
  <si>
    <t>Maximum facility agreement amount</t>
  </si>
  <si>
    <t>Revolving Credit Facility | Line of Credit</t>
  </si>
  <si>
    <t>2.43%</t>
  </si>
  <si>
    <t>Debt Financing (Maturity Schedule) (Details) $ in Thousands</t>
  </si>
  <si>
    <t>Maturities Of Long Term Debt</t>
  </si>
  <si>
    <t>Derivative Instruments (Narrative) (Details) - Not Designated as Hedging Instrument - Foreign Exchange Forward € in Thousands, £ in Thousands</t>
  </si>
  <si>
    <t>Mar. 10, 2020EUR (€)</t>
  </si>
  <si>
    <t>Mar. 02, 2020EUR (€)</t>
  </si>
  <si>
    <t>Feb. 21, 2020GBP (£)</t>
  </si>
  <si>
    <t>Dec. 09, 2019GBP (£)</t>
  </si>
  <si>
    <t>Oct. 24, 2019GBP (£)</t>
  </si>
  <si>
    <t>Derivative [Line Items]</t>
  </si>
  <si>
    <t>Derivative, notional amount</t>
  </si>
  <si>
    <t>Foreign exchange forward contract</t>
  </si>
  <si>
    <t>Derivative Instruments (Contract Details) (Details)</t>
  </si>
  <si>
    <t>Mar. 31, 2020USD ($)$ / €</t>
  </si>
  <si>
    <t>Mar. 31, 2020GBP (£)$ / €</t>
  </si>
  <si>
    <t>Mar. 31, 2020EUR (€)$ / €</t>
  </si>
  <si>
    <t>Mar. 10, 2020EUR (€)$ / €</t>
  </si>
  <si>
    <t>Mar. 02, 2020EUR (€)$ / €</t>
  </si>
  <si>
    <t>Feb. 21, 2020GBP (£)$ / £</t>
  </si>
  <si>
    <t>Dec. 09, 2019GBP (£)$ / £</t>
  </si>
  <si>
    <t>Oct. 24, 2019GBP (£)$ / £</t>
  </si>
  <si>
    <t>Not Designated as Hedging Instrument</t>
  </si>
  <si>
    <t>Gain (Loss) Recorded on Derivative Instruments | $</t>
  </si>
  <si>
    <t>Not Designated as Hedging Instrument | Interest Rate Cap</t>
  </si>
  <si>
    <t>Not Designated as Hedging Instrument | Interest Rate Swap</t>
  </si>
  <si>
    <t>Not Designated as Hedging Instrument | Foreign Exchange Forward</t>
  </si>
  <si>
    <t>Traded Currency Rate</t>
  </si>
  <si>
    <t>Not Designated as Hedging Instrument | Foreign Exchange Forward | Foreign exchange forward contract</t>
  </si>
  <si>
    <t>Derivative, notional amount | £</t>
  </si>
  <si>
    <t>Traded Currency Rate | $ / £</t>
  </si>
  <si>
    <t>Bishop's Square</t>
  </si>
  <si>
    <t>Bishop's Square | Secured Debt | Euribor</t>
  </si>
  <si>
    <t>Bishop's Square | Secured Debt | Not Designated as Hedging Instrument | Interest Rate Cap | Euribor</t>
  </si>
  <si>
    <t>Derivative, description of variable rate basis</t>
  </si>
  <si>
    <t>Euribor</t>
  </si>
  <si>
    <t>Derivative, cap interest rate (percent)</t>
  </si>
  <si>
    <t>Montrose Student Residences | Secured Debt | Euribor</t>
  </si>
  <si>
    <t>Montrose Student Residences | Secured Debt | Not Designated as Hedging Instrument | Interest Rate Cap | Euribor</t>
  </si>
  <si>
    <t>1.25%</t>
  </si>
  <si>
    <t>Queen's Court Student Residences | Secured Debt | Libor</t>
  </si>
  <si>
    <t>Queen's Court Student Residences | Secured Debt | Not Designated as Hedging Instrument | Interest Rate Cap | Libor</t>
  </si>
  <si>
    <t>LIBOR</t>
  </si>
  <si>
    <t>Venue Museum District | Secured Debt | Libor</t>
  </si>
  <si>
    <t>Maximum Capacity of Debt in Functional Currency | $</t>
  </si>
  <si>
    <t>Venue Museum District | Secured Debt | Not Designated as Hedging Instrument | Interest Rate Cap | Libor</t>
  </si>
  <si>
    <t>Derivative, notional amount | $</t>
  </si>
  <si>
    <t>3.50%</t>
  </si>
  <si>
    <t>Fresh Park Venlo | Secured Debt | Euribor</t>
  </si>
  <si>
    <t>Fresh Park Venlo | Secured Debt | Not Designated as Hedging Instrument | Interest Rate Cap | Euribor</t>
  </si>
  <si>
    <t>Maintal Logistics | Secured Debt | Euribor</t>
  </si>
  <si>
    <t>Maintal Logistics | Secured Debt | Not Designated as Hedging Instrument | Interest Rate Cap | Euribor</t>
  </si>
  <si>
    <t>ABC Westland | Secured Debt | Euribor</t>
  </si>
  <si>
    <t>ABC Westland | Secured Debt | Not Designated as Hedging Instrument | Interest Rate Cap | Euribor</t>
  </si>
  <si>
    <t>Łódź Urban Logistics | Secured Debt | Euribor</t>
  </si>
  <si>
    <t>Łódź Urban Logistics | Secured Debt | Not Designated as Hedging Instrument | Interest Rate Cap | Euribor</t>
  </si>
  <si>
    <t>(0.36%)</t>
  </si>
  <si>
    <t>Gdańsk PL II | Secured Debt</t>
  </si>
  <si>
    <t>Gdańsk PL II | Secured Debt | Not Designated as Hedging Instrument | Interest Rate Swap | Euribor</t>
  </si>
  <si>
    <t>Glasgow West End | Secured Debt | Libor</t>
  </si>
  <si>
    <t>Glasgow West End | Secured Debt | Not Designated as Hedging Instrument | Interest Rate Swap | Libor</t>
  </si>
  <si>
    <t>Stockholders' Equity (Public Offering) (Details)</t>
  </si>
  <si>
    <t>Nov. 30, 2017class</t>
  </si>
  <si>
    <t>Number of additional classes of shares of common stock</t>
  </si>
  <si>
    <t>Stockholders' Equity (Classes of Shares of Common Stock Authorized, Issued and Outstanding) (Details) - $ / shares</t>
  </si>
  <si>
    <t>Class of Stock [Line Items]</t>
  </si>
  <si>
    <t>Common stock, shares authorized (in shares)</t>
  </si>
  <si>
    <t>Common stock, shares issued (in shares)</t>
  </si>
  <si>
    <t>Common stock, shares outstanding (in shares)</t>
  </si>
  <si>
    <t>Common Class JX</t>
  </si>
  <si>
    <t>Common Class S</t>
  </si>
  <si>
    <t>Stockholders' Equity (Issuances and Redemptions of Each Class of Common Stock) (Details) - USD ($) $ in Thousands</t>
  </si>
  <si>
    <t>Beginning balance, value</t>
  </si>
  <si>
    <t>Ending balance, value</t>
  </si>
  <si>
    <t>Beginning balance, shares (in shares)</t>
  </si>
  <si>
    <t>Ending balance, shares (in shares)</t>
  </si>
  <si>
    <t>Hines Global Income Trust, Inc. Common Shares | Common Class JX</t>
  </si>
  <si>
    <t>Hines Global Income Trust, Inc. Common Shares | Common Class S</t>
  </si>
  <si>
    <t>Hines Global Income Trust, Inc. Common Shares | Common Class AX</t>
  </si>
  <si>
    <t>Hines Global Income Trust, Inc. Common Shares | Common Class TX</t>
  </si>
  <si>
    <t>Hines Global Income Trust, Inc. Common Shares | Common Class IX</t>
  </si>
  <si>
    <t>Hines Global Income Trust, Inc. Common Shares | Common Class T</t>
  </si>
  <si>
    <t>Hines Global Income Trust, Inc. Common Shares | Common Class D</t>
  </si>
  <si>
    <t>Hines Global Income Trust, Inc. Common Shares | Common Class I</t>
  </si>
  <si>
    <t>Stockholders' Equity (Distributions) (Details) - USD ($) $ / shares in Units, $ in Thousands</t>
  </si>
  <si>
    <t>4 Months Ended</t>
  </si>
  <si>
    <t>Sep. 30, 2019</t>
  </si>
  <si>
    <t>Jun. 30, 2019</t>
  </si>
  <si>
    <t>Distributions [Line Items]</t>
  </si>
  <si>
    <t>Cash Distributions</t>
  </si>
  <si>
    <t>Distributions Reinvested</t>
  </si>
  <si>
    <t>Total Declared</t>
  </si>
  <si>
    <t>Cash distributions declared per share (usd per share)</t>
  </si>
  <si>
    <t>Subsequent Event</t>
  </si>
  <si>
    <t>Distribution rate per share, per month</t>
  </si>
  <si>
    <t>Related Party Transactions (Details) - USD ($) $ in Thousands</t>
  </si>
  <si>
    <t>Related party transaction, fees and expense reimbursements incurred</t>
  </si>
  <si>
    <t>Due to (from) related parties</t>
  </si>
  <si>
    <t>Related party allocation percentage of annual total return</t>
  </si>
  <si>
    <t>12.50%</t>
  </si>
  <si>
    <t>Percentage of annual hurdle amount</t>
  </si>
  <si>
    <t>5.00%</t>
  </si>
  <si>
    <t>Dealer Manager | Selling Commissions</t>
  </si>
  <si>
    <t>Dealer Manager | Dealer Manager Fee</t>
  </si>
  <si>
    <t>Dealer Manager | Distribution and Stockholder Servicing Fees</t>
  </si>
  <si>
    <t>The Advisor | Organization and Offering Costs</t>
  </si>
  <si>
    <t>The Advisor | Asset Management Fee</t>
  </si>
  <si>
    <t>The Advisor | Other Fees</t>
  </si>
  <si>
    <t>The Advisor | Performance Participation Allocation</t>
  </si>
  <si>
    <t>Hines | Interest Expense</t>
  </si>
  <si>
    <t>Hines | Property Management Fees</t>
  </si>
  <si>
    <t>Hines | Development and Construction Management Fees</t>
  </si>
  <si>
    <t>Hines | Leasing Fee</t>
  </si>
  <si>
    <t>Hines | Expense Reimbursements</t>
  </si>
  <si>
    <t>Fair Value Measurements (Details) - USD ($) $ in Thousands</t>
  </si>
  <si>
    <t>Fair Value Assets And Liabilities Measured On Recurring And Nonrecurring Basis</t>
  </si>
  <si>
    <t>Financial Liabilities Fair Value Disclosure</t>
  </si>
  <si>
    <t>Notes payable, book value</t>
  </si>
  <si>
    <t>Fair Value, Measurements Recurring</t>
  </si>
  <si>
    <t>Fair Value, Measurements Recurring | Quoted Prices In Active Markets for Identical Items (Level 1)</t>
  </si>
  <si>
    <t>Fair Value, Measurements Recurring | Significant Other Observable Inputs (Level 2)</t>
  </si>
  <si>
    <t>Fair Value, Measurements Recurring | Significant Unobservable Inputs (Level 3)</t>
  </si>
  <si>
    <t>Fair Value Measurements Nonrecurring | Significant Other Observable Inputs (Level 2)</t>
  </si>
  <si>
    <t>Notes payable, fair value</t>
  </si>
  <si>
    <t>Reportable Segments (Narratives) (Details)</t>
  </si>
  <si>
    <t>Mar. 31, 2020segment</t>
  </si>
  <si>
    <t>Segment Reporting, Disclosure of Entity's Reportable Segments</t>
  </si>
  <si>
    <t>Number of reportable segments</t>
  </si>
  <si>
    <t>Reportable Segments (Revenue) (Details) - USD ($) $ in Thousands</t>
  </si>
  <si>
    <t>Segment Reporting Information</t>
  </si>
  <si>
    <t>Total revenues</t>
  </si>
  <si>
    <t>Domestic office investments</t>
  </si>
  <si>
    <t>Domestic residential/living investments</t>
  </si>
  <si>
    <t>Domestic retail investments</t>
  </si>
  <si>
    <t>Domestic industrial investments</t>
  </si>
  <si>
    <t>International industrial investments</t>
  </si>
  <si>
    <t>International office investments</t>
  </si>
  <si>
    <t>International residential/living investments</t>
  </si>
  <si>
    <t>Reportable Segments Total Revenue (Geographical) (Details) - Total Revenue</t>
  </si>
  <si>
    <t>United States</t>
  </si>
  <si>
    <t>48.00%</t>
  </si>
  <si>
    <t>The Netherlands</t>
  </si>
  <si>
    <t>18.00%</t>
  </si>
  <si>
    <t>United Kingdom</t>
  </si>
  <si>
    <t>14.00%</t>
  </si>
  <si>
    <t>Ireland</t>
  </si>
  <si>
    <t>10.00%</t>
  </si>
  <si>
    <t>13.00%</t>
  </si>
  <si>
    <t>Poland</t>
  </si>
  <si>
    <t>4.00%</t>
  </si>
  <si>
    <t>0.00%</t>
  </si>
  <si>
    <t>Germany</t>
  </si>
  <si>
    <t>Reportable Segments (Revenues in Excess of Expenses) (Details) - USD ($) $ in Thousands</t>
  </si>
  <si>
    <t>Total revenues in excess of property operating expenses</t>
  </si>
  <si>
    <t>Reportable Segments (Assets) (Details) - USD ($) $ in Thousands</t>
  </si>
  <si>
    <t>Total Assets</t>
  </si>
  <si>
    <t>Operating Segments | Domestic office investments</t>
  </si>
  <si>
    <t>Operating Segments | Domestic residential/living investments</t>
  </si>
  <si>
    <t>Operating Segments | Domestic retail investments</t>
  </si>
  <si>
    <t>Operating Segments | Domestic industrial investments</t>
  </si>
  <si>
    <t>Operating Segments | International industrial investments</t>
  </si>
  <si>
    <t>Operating Segments | International office investments</t>
  </si>
  <si>
    <t>Operating Segments | International residential/living investments</t>
  </si>
  <si>
    <t>Corporate-level accounts</t>
  </si>
  <si>
    <t>Reportable Segments Total Assets (Geographical) (Details) - Total Assets</t>
  </si>
  <si>
    <t>49.00%</t>
  </si>
  <si>
    <t>47.00%</t>
  </si>
  <si>
    <t>17.00%</t>
  </si>
  <si>
    <t>16.00%</t>
  </si>
  <si>
    <t>11.00%</t>
  </si>
  <si>
    <t>3.00%</t>
  </si>
  <si>
    <t>Reportable Segments (Reconciliation to Consolidated) (Details) - USD ($) $ in Thousands</t>
  </si>
  <si>
    <t>Reconciliation of Operating Profit (Loss) from Segments to Consolidated</t>
  </si>
  <si>
    <t>(Benefit) provision for income taxes</t>
  </si>
  <si>
    <t>Segment Reconciling Items</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Distributions reinvested</t>
  </si>
  <si>
    <t>Shares tendered for redemption</t>
  </si>
  <si>
    <t>Non-cash net liabilities assumed</t>
  </si>
  <si>
    <t>Offering costs payable to the Advisor</t>
  </si>
  <si>
    <t>Distribution and stockholder servicing fees payable to the Dealer Manager</t>
  </si>
  <si>
    <t>Accrued capital additions</t>
  </si>
  <si>
    <t>Accrued acquisition costs</t>
  </si>
  <si>
    <t>Subsequent Events (Details) $ in Thousands, € in Millions, ft² in Millions</t>
  </si>
  <si>
    <t>22 Months Ended</t>
  </si>
  <si>
    <t>Mar. 31, 2015USD ($)$ / €</t>
  </si>
  <si>
    <t>Mar. 31, 2015EUR (€)$ / €</t>
  </si>
  <si>
    <t>Mar. 31, 2020USD ($)ft²$ / €</t>
  </si>
  <si>
    <t>Jul. 31, 2019USD ($)</t>
  </si>
  <si>
    <t>Jul. 31, 2019EUR (€)</t>
  </si>
  <si>
    <t>Subsequent Event [Line Items]</t>
  </si>
  <si>
    <t>Contract purchase price | $</t>
  </si>
  <si>
    <t>Proceeds from sale of real estate | $</t>
  </si>
  <si>
    <t>Payments to Develop Real Estate Assets</t>
  </si>
</sst>
</file>

<file path=xl/styles.xml><?xml version="1.0" encoding="utf-8"?>
<styleSheet xmlns="http://schemas.openxmlformats.org/spreadsheetml/2006/main">
  <numFmts count="8">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12</v>
      </c>
    </row>
    <row r="24" spans="1:3">
      <c r="A24" s="4" t="s">
        <v>42</v>
      </c>
      <c r="B24" s="4" t="s">
        <v>12</v>
      </c>
    </row>
    <row r="25" spans="1:3">
      <c r="A25" s="4" t="s">
        <v>43</v>
      </c>
      <c r="B25" s="4" t="s">
        <v>44</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18.7</v>
      </c>
    </row>
    <row r="33" spans="1:3">
      <c r="A33" s="4" t="s">
        <v>54</v>
      </c>
    </row>
    <row r="34" spans="1:3">
      <c r="A34" s="3" t="s">
        <v>4</v>
      </c>
    </row>
    <row r="35" spans="1:3">
      <c r="A35" s="4" t="s">
        <v>53</v>
      </c>
      <c r="C35" s="5" t="n">
        <v>19.8</v>
      </c>
    </row>
    <row r="36" spans="1:3">
      <c r="A36" s="4" t="s">
        <v>55</v>
      </c>
    </row>
    <row r="37" spans="1:3">
      <c r="A37" s="3" t="s">
        <v>4</v>
      </c>
    </row>
    <row r="38" spans="1:3">
      <c r="A38" s="4" t="s">
        <v>53</v>
      </c>
      <c r="C38" s="5" t="n">
        <v>0.1</v>
      </c>
    </row>
    <row r="39" spans="1:3">
      <c r="A39" s="4" t="s">
        <v>56</v>
      </c>
    </row>
    <row r="40" spans="1:3">
      <c r="A40" s="3" t="s">
        <v>4</v>
      </c>
    </row>
    <row r="41" spans="1:3">
      <c r="A41" s="4" t="s">
        <v>53</v>
      </c>
      <c r="C41" s="5" t="n">
        <v>36.7</v>
      </c>
    </row>
    <row r="42" spans="1:3">
      <c r="A42" s="4" t="s">
        <v>57</v>
      </c>
    </row>
    <row r="43" spans="1:3">
      <c r="A43" s="3" t="s">
        <v>4</v>
      </c>
    </row>
    <row r="44" spans="1:3">
      <c r="A44" s="4" t="s">
        <v>53</v>
      </c>
      <c r="C44" s="5" t="n">
        <v>9.199999999999999</v>
      </c>
    </row>
    <row r="45" spans="1:3">
      <c r="A45" s="4" t="s">
        <v>58</v>
      </c>
    </row>
    <row r="46" spans="1:3">
      <c r="A46" s="3" t="s">
        <v>4</v>
      </c>
    </row>
    <row r="47" spans="1:3">
      <c r="A47" s="4" t="s">
        <v>53</v>
      </c>
      <c r="C47" s="5" t="n">
        <v>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4</v>
      </c>
    </row>
    <row r="6" spans="1:2">
      <c r="A6" s="4" t="s">
        <v>255</v>
      </c>
      <c r="B6" s="4" t="s">
        <v>255</v>
      </c>
    </row>
    <row r="7" spans="1:2">
      <c r="A7" s="4" t="s">
        <v>256</v>
      </c>
      <c r="B7" s="4" t="s">
        <v>257</v>
      </c>
    </row>
    <row r="8" spans="1:2">
      <c r="A8" s="4" t="s">
        <v>258</v>
      </c>
      <c r="B8" s="4" t="s">
        <v>258</v>
      </c>
    </row>
    <row r="9" spans="1:2">
      <c r="A9" s="4" t="s">
        <v>219</v>
      </c>
      <c r="B9" s="4" t="s">
        <v>259</v>
      </c>
    </row>
    <row r="10" spans="1:2">
      <c r="A10" s="4" t="s">
        <v>231</v>
      </c>
      <c r="B10" s="4" t="s">
        <v>260</v>
      </c>
    </row>
    <row r="11" spans="1:2">
      <c r="A11" s="4" t="s">
        <v>235</v>
      </c>
      <c r="B11"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04135</v>
      </c>
      <c r="C3" s="6" t="n">
        <v>1254304</v>
      </c>
    </row>
    <row r="4" spans="1:3">
      <c r="A4" s="4" t="s">
        <v>63</v>
      </c>
      <c r="B4" s="7" t="n">
        <v>33985</v>
      </c>
      <c r="C4" s="7" t="n">
        <v>36491</v>
      </c>
    </row>
    <row r="5" spans="1:3">
      <c r="A5" s="4" t="s">
        <v>64</v>
      </c>
      <c r="B5" s="7" t="n">
        <v>72551</v>
      </c>
      <c r="C5" s="7" t="n">
        <v>45875</v>
      </c>
    </row>
    <row r="6" spans="1:3">
      <c r="A6" s="4" t="s">
        <v>65</v>
      </c>
      <c r="B6" s="7" t="n">
        <v>9809</v>
      </c>
      <c r="C6" s="7" t="n">
        <v>10563</v>
      </c>
    </row>
    <row r="7" spans="1:3">
      <c r="A7" s="4" t="s">
        <v>66</v>
      </c>
      <c r="B7" s="7" t="n">
        <v>5941</v>
      </c>
      <c r="C7" s="7" t="n">
        <v>163</v>
      </c>
    </row>
    <row r="8" spans="1:3">
      <c r="A8" s="4" t="s">
        <v>67</v>
      </c>
      <c r="B8" s="7" t="n">
        <v>14248</v>
      </c>
      <c r="C8" s="7" t="n">
        <v>14160</v>
      </c>
    </row>
    <row r="9" spans="1:3">
      <c r="A9" s="4" t="s">
        <v>68</v>
      </c>
      <c r="B9" s="7" t="n">
        <v>88038</v>
      </c>
      <c r="C9" s="7" t="n">
        <v>98537</v>
      </c>
    </row>
    <row r="10" spans="1:3">
      <c r="A10" s="4" t="s">
        <v>69</v>
      </c>
      <c r="B10" s="7" t="n">
        <v>36576</v>
      </c>
      <c r="C10" s="7" t="n">
        <v>37606</v>
      </c>
    </row>
    <row r="11" spans="1:3">
      <c r="A11" s="4" t="s">
        <v>70</v>
      </c>
      <c r="B11" s="7" t="n">
        <v>18010</v>
      </c>
      <c r="C11" s="7" t="n">
        <v>18418</v>
      </c>
    </row>
    <row r="12" spans="1:3">
      <c r="A12" s="4" t="s">
        <v>71</v>
      </c>
      <c r="B12" s="7" t="n">
        <v>2110</v>
      </c>
      <c r="C12" s="7" t="n">
        <v>2311</v>
      </c>
    </row>
    <row r="13" spans="1:3">
      <c r="A13" s="4" t="s">
        <v>72</v>
      </c>
      <c r="B13" s="7" t="n">
        <v>7092</v>
      </c>
      <c r="C13" s="7" t="n">
        <v>5129</v>
      </c>
    </row>
    <row r="14" spans="1:3">
      <c r="A14" s="4" t="s">
        <v>73</v>
      </c>
      <c r="B14" s="7" t="n">
        <v>0</v>
      </c>
      <c r="C14" s="7" t="n">
        <v>49988</v>
      </c>
    </row>
    <row r="15" spans="1:3">
      <c r="A15" s="4" t="s">
        <v>74</v>
      </c>
      <c r="B15" s="7" t="n">
        <v>1592495</v>
      </c>
      <c r="C15" s="7" t="n">
        <v>1573545</v>
      </c>
    </row>
    <row r="16" spans="1:3">
      <c r="A16" s="3" t="s">
        <v>75</v>
      </c>
    </row>
    <row r="17" spans="1:3">
      <c r="A17" s="4" t="s">
        <v>76</v>
      </c>
      <c r="B17" s="7" t="n">
        <v>28916</v>
      </c>
      <c r="C17" s="7" t="n">
        <v>29838</v>
      </c>
    </row>
    <row r="18" spans="1:3">
      <c r="A18" s="4" t="s">
        <v>77</v>
      </c>
      <c r="B18" s="7" t="n">
        <v>36890</v>
      </c>
      <c r="C18" s="7" t="n">
        <v>42782</v>
      </c>
    </row>
    <row r="19" spans="1:3">
      <c r="A19" s="4" t="s">
        <v>78</v>
      </c>
      <c r="B19" s="7" t="n">
        <v>18517</v>
      </c>
      <c r="C19" s="7" t="n">
        <v>19633</v>
      </c>
    </row>
    <row r="20" spans="1:3">
      <c r="A20" s="4" t="s">
        <v>79</v>
      </c>
      <c r="B20" s="7" t="n">
        <v>1450</v>
      </c>
      <c r="C20" s="7" t="n">
        <v>1583</v>
      </c>
    </row>
    <row r="21" spans="1:3">
      <c r="A21" s="4" t="s">
        <v>80</v>
      </c>
      <c r="B21" s="7" t="n">
        <v>16889</v>
      </c>
      <c r="C21" s="7" t="n">
        <v>21428</v>
      </c>
    </row>
    <row r="22" spans="1:3">
      <c r="A22" s="4" t="s">
        <v>66</v>
      </c>
      <c r="B22" s="7" t="n">
        <v>29</v>
      </c>
      <c r="C22" s="7" t="n">
        <v>1079</v>
      </c>
    </row>
    <row r="23" spans="1:3">
      <c r="A23" s="4" t="s">
        <v>81</v>
      </c>
      <c r="B23" s="7" t="n">
        <v>4315</v>
      </c>
      <c r="C23" s="7" t="n">
        <v>3837</v>
      </c>
    </row>
    <row r="24" spans="1:3">
      <c r="A24" s="4" t="s">
        <v>82</v>
      </c>
      <c r="B24" s="7" t="n">
        <v>11000</v>
      </c>
      <c r="C24" s="7" t="n">
        <v>75000</v>
      </c>
    </row>
    <row r="25" spans="1:3">
      <c r="A25" s="4" t="s">
        <v>83</v>
      </c>
      <c r="B25" s="7" t="n">
        <v>769541</v>
      </c>
      <c r="C25" s="7" t="n">
        <v>752131</v>
      </c>
    </row>
    <row r="26" spans="1:3">
      <c r="A26" s="4" t="s">
        <v>84</v>
      </c>
      <c r="B26" s="7" t="n">
        <v>0</v>
      </c>
      <c r="C26" s="7" t="n">
        <v>34713</v>
      </c>
    </row>
    <row r="27" spans="1:3">
      <c r="A27" s="4" t="s">
        <v>85</v>
      </c>
      <c r="B27" s="7" t="n">
        <v>887547</v>
      </c>
      <c r="C27" s="7" t="n">
        <v>982024</v>
      </c>
    </row>
    <row r="28" spans="1:3">
      <c r="A28" s="4" t="s">
        <v>86</v>
      </c>
      <c r="B28" s="7" t="n">
        <v>0</v>
      </c>
      <c r="C28" s="7" t="n">
        <v>0</v>
      </c>
    </row>
    <row r="29" spans="1:3">
      <c r="A29" s="3" t="s">
        <v>87</v>
      </c>
    </row>
    <row r="30" spans="1:3">
      <c r="A30" s="4" t="s">
        <v>88</v>
      </c>
      <c r="B30" s="7" t="n">
        <v>0</v>
      </c>
      <c r="C30" s="7" t="n">
        <v>0</v>
      </c>
    </row>
    <row r="31" spans="1:3">
      <c r="A31" s="4" t="s">
        <v>89</v>
      </c>
      <c r="B31" s="7" t="n">
        <v>95</v>
      </c>
      <c r="C31" s="7" t="n">
        <v>83</v>
      </c>
    </row>
    <row r="32" spans="1:3">
      <c r="A32" s="4" t="s">
        <v>90</v>
      </c>
      <c r="B32" s="7" t="n">
        <v>835226</v>
      </c>
      <c r="C32" s="7" t="n">
        <v>735545</v>
      </c>
    </row>
    <row r="33" spans="1:3">
      <c r="A33" s="4" t="s">
        <v>91</v>
      </c>
      <c r="B33" s="7" t="n">
        <v>-117484</v>
      </c>
      <c r="C33" s="7" t="n">
        <v>-146830</v>
      </c>
    </row>
    <row r="34" spans="1:3">
      <c r="A34" s="4" t="s">
        <v>92</v>
      </c>
      <c r="B34" s="7" t="n">
        <v>-12889</v>
      </c>
      <c r="C34" s="7" t="n">
        <v>2723</v>
      </c>
    </row>
    <row r="35" spans="1:3">
      <c r="A35" s="4" t="s">
        <v>93</v>
      </c>
      <c r="B35" s="7" t="n">
        <v>704948</v>
      </c>
      <c r="C35" s="7" t="n">
        <v>591521</v>
      </c>
    </row>
    <row r="36" spans="1:3">
      <c r="A36" s="4" t="s">
        <v>94</v>
      </c>
      <c r="B36" s="7" t="n">
        <v>0</v>
      </c>
      <c r="C36" s="7" t="n">
        <v>0</v>
      </c>
    </row>
    <row r="37" spans="1:3">
      <c r="A37" s="4" t="s">
        <v>95</v>
      </c>
      <c r="B37" s="7" t="n">
        <v>704948</v>
      </c>
      <c r="C37" s="7" t="n">
        <v>591521</v>
      </c>
    </row>
    <row r="38" spans="1:3">
      <c r="A38" s="4" t="s">
        <v>96</v>
      </c>
      <c r="B38" s="6" t="n">
        <v>1592495</v>
      </c>
      <c r="C38" s="6" t="n">
        <v>1573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0</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2"/>
    <col customWidth="1" max="5" min="5" width="21"/>
    <col customWidth="1" max="6" min="6" width="26"/>
    <col customWidth="1" max="7" min="7" width="21"/>
    <col customWidth="1" max="8" min="8" width="21"/>
  </cols>
  <sheetData>
    <row r="1" spans="1:8">
      <c r="A1" s="1" t="s">
        <v>311</v>
      </c>
      <c r="B1" s="2" t="s">
        <v>312</v>
      </c>
      <c r="D1" s="2" t="s">
        <v>1</v>
      </c>
      <c r="F1" s="2" t="s">
        <v>313</v>
      </c>
    </row>
    <row r="2" spans="1:8">
      <c r="B2" s="2" t="s">
        <v>314</v>
      </c>
      <c r="C2" s="2" t="s">
        <v>315</v>
      </c>
      <c r="D2" s="2" t="s">
        <v>316</v>
      </c>
      <c r="E2" s="2" t="s">
        <v>317</v>
      </c>
      <c r="F2" s="2" t="s">
        <v>318</v>
      </c>
      <c r="G2" s="2" t="s">
        <v>319</v>
      </c>
      <c r="H2" s="2" t="s">
        <v>320</v>
      </c>
    </row>
    <row r="3" spans="1:8">
      <c r="A3" s="3" t="s">
        <v>321</v>
      </c>
    </row>
    <row r="4" spans="1:8">
      <c r="A4" s="4" t="s">
        <v>322</v>
      </c>
      <c r="D4" s="7" t="n">
        <v>18</v>
      </c>
    </row>
    <row r="5" spans="1:8">
      <c r="A5" s="4" t="s">
        <v>323</v>
      </c>
      <c r="D5" s="5" t="n">
        <v>8.699999999999999</v>
      </c>
    </row>
    <row r="6" spans="1:8">
      <c r="A6" s="4" t="s">
        <v>324</v>
      </c>
      <c r="D6" s="4" t="s">
        <v>325</v>
      </c>
    </row>
    <row r="7" spans="1:8">
      <c r="A7" s="4" t="s">
        <v>186</v>
      </c>
      <c r="D7" s="6" t="n">
        <v>105660000</v>
      </c>
      <c r="E7" s="6" t="n">
        <v>59461000</v>
      </c>
    </row>
    <row r="8" spans="1:8">
      <c r="A8" s="4" t="s">
        <v>181</v>
      </c>
      <c r="D8" s="6" t="n">
        <v>148467000</v>
      </c>
      <c r="E8" s="6" t="n">
        <v>0</v>
      </c>
    </row>
    <row r="9" spans="1:8">
      <c r="A9" s="4" t="s">
        <v>326</v>
      </c>
    </row>
    <row r="10" spans="1:8">
      <c r="A10" s="3" t="s">
        <v>321</v>
      </c>
    </row>
    <row r="11" spans="1:8">
      <c r="A11" s="4" t="s">
        <v>327</v>
      </c>
      <c r="H11" s="6" t="n">
        <v>2500000000</v>
      </c>
    </row>
    <row r="12" spans="1:8">
      <c r="A12" s="4" t="s">
        <v>328</v>
      </c>
    </row>
    <row r="13" spans="1:8">
      <c r="A13" s="3" t="s">
        <v>321</v>
      </c>
    </row>
    <row r="14" spans="1:8">
      <c r="A14" s="4" t="s">
        <v>327</v>
      </c>
      <c r="G14" s="6" t="n">
        <v>2500000000</v>
      </c>
    </row>
    <row r="15" spans="1:8">
      <c r="A15" s="4" t="s">
        <v>329</v>
      </c>
    </row>
    <row r="16" spans="1:8">
      <c r="A16" s="3" t="s">
        <v>321</v>
      </c>
    </row>
    <row r="17" spans="1:8">
      <c r="A17" s="4" t="s">
        <v>327</v>
      </c>
      <c r="G17" s="6" t="n">
        <v>500000000</v>
      </c>
    </row>
    <row r="18" spans="1:8">
      <c r="A18" s="4" t="s">
        <v>330</v>
      </c>
    </row>
    <row r="19" spans="1:8">
      <c r="A19" s="3" t="s">
        <v>321</v>
      </c>
    </row>
    <row r="20" spans="1:8">
      <c r="A20" s="4" t="s">
        <v>186</v>
      </c>
      <c r="F20" s="6" t="n">
        <v>1000000000</v>
      </c>
    </row>
    <row r="21" spans="1:8">
      <c r="A21" s="4" t="s">
        <v>331</v>
      </c>
      <c r="F21" s="5" t="n">
        <v>101.8</v>
      </c>
    </row>
    <row r="22" spans="1:8">
      <c r="A22" s="4" t="s">
        <v>332</v>
      </c>
    </row>
    <row r="23" spans="1:8">
      <c r="A23" s="3" t="s">
        <v>321</v>
      </c>
    </row>
    <row r="24" spans="1:8">
      <c r="A24" s="4" t="s">
        <v>333</v>
      </c>
      <c r="D24" s="4" t="s">
        <v>334</v>
      </c>
    </row>
    <row r="25" spans="1:8">
      <c r="A25" s="4" t="s">
        <v>335</v>
      </c>
    </row>
    <row r="26" spans="1:8">
      <c r="A26" s="3" t="s">
        <v>321</v>
      </c>
    </row>
    <row r="27" spans="1:8">
      <c r="A27" s="4" t="s">
        <v>181</v>
      </c>
      <c r="B27" s="6" t="n">
        <v>198000000</v>
      </c>
      <c r="C27" s="10" t="n">
        <v>181.6</v>
      </c>
    </row>
    <row r="28" spans="1:8">
      <c r="A28" s="4" t="s">
        <v>336</v>
      </c>
      <c r="B28" s="11" t="n">
        <v>1.09</v>
      </c>
      <c r="C28" s="11" t="n">
        <v>1.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0</v>
      </c>
    </row>
    <row r="2" spans="1:3">
      <c r="A2" s="3" t="s">
        <v>98</v>
      </c>
    </row>
    <row r="3" spans="1:3">
      <c r="A3" s="4" t="s">
        <v>99</v>
      </c>
      <c r="B3" s="8" t="n">
        <v>0.001</v>
      </c>
      <c r="C3" s="8" t="n">
        <v>0.001</v>
      </c>
    </row>
    <row r="4" spans="1:3">
      <c r="A4" s="4" t="s">
        <v>100</v>
      </c>
      <c r="B4" s="7" t="n">
        <v>500000000</v>
      </c>
      <c r="C4" s="7" t="n">
        <v>500000000</v>
      </c>
    </row>
    <row r="5" spans="1:3">
      <c r="A5" s="4" t="s">
        <v>101</v>
      </c>
      <c r="B5" s="7" t="n">
        <v>0</v>
      </c>
      <c r="C5" s="7" t="n">
        <v>0</v>
      </c>
    </row>
    <row r="6" spans="1:3">
      <c r="A6" s="4" t="s">
        <v>102</v>
      </c>
      <c r="B6" s="7" t="n">
        <v>0</v>
      </c>
      <c r="C6" s="7" t="n">
        <v>0</v>
      </c>
    </row>
    <row r="7" spans="1:3">
      <c r="A7" s="4" t="s">
        <v>103</v>
      </c>
      <c r="B7" s="8" t="n">
        <v>0.001</v>
      </c>
      <c r="C7"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5"/>
    <col customWidth="1" max="5" min="5" width="29"/>
    <col customWidth="1" max="6" min="6" width="13"/>
    <col customWidth="1" max="7" min="7" width="29"/>
  </cols>
  <sheetData>
    <row r="1" spans="1:7">
      <c r="A1" s="1" t="s">
        <v>337</v>
      </c>
      <c r="B1" s="2" t="s">
        <v>312</v>
      </c>
      <c r="D1" s="2" t="s">
        <v>338</v>
      </c>
      <c r="E1" s="2" t="s">
        <v>1</v>
      </c>
    </row>
    <row r="2" spans="1:7">
      <c r="B2" s="2" t="s">
        <v>339</v>
      </c>
      <c r="C2" s="2" t="s">
        <v>340</v>
      </c>
      <c r="D2" s="2" t="s">
        <v>341</v>
      </c>
      <c r="E2" s="2" t="s">
        <v>340</v>
      </c>
      <c r="F2" s="2" t="s">
        <v>342</v>
      </c>
      <c r="G2" s="2" t="s">
        <v>343</v>
      </c>
    </row>
    <row r="3" spans="1:7">
      <c r="A3" s="3" t="s">
        <v>344</v>
      </c>
    </row>
    <row r="4" spans="1:7">
      <c r="A4" s="4" t="s">
        <v>345</v>
      </c>
      <c r="C4" s="7" t="n">
        <v>0</v>
      </c>
      <c r="E4" s="7" t="n">
        <v>0</v>
      </c>
      <c r="G4" s="7" t="n">
        <v>1</v>
      </c>
    </row>
    <row r="5" spans="1:7">
      <c r="A5" s="4" t="s">
        <v>346</v>
      </c>
      <c r="E5" s="6" t="n">
        <v>-350</v>
      </c>
    </row>
    <row r="6" spans="1:7">
      <c r="A6" s="4" t="s">
        <v>347</v>
      </c>
      <c r="E6" s="7" t="n">
        <v>-7400</v>
      </c>
    </row>
    <row r="7" spans="1:7">
      <c r="A7" s="4" t="s">
        <v>348</v>
      </c>
      <c r="C7" s="6" t="n">
        <v>8600</v>
      </c>
      <c r="E7" s="7" t="n">
        <v>8600</v>
      </c>
      <c r="G7" s="6" t="n">
        <v>8600</v>
      </c>
    </row>
    <row r="8" spans="1:7">
      <c r="A8" s="4" t="s">
        <v>349</v>
      </c>
    </row>
    <row r="9" spans="1:7">
      <c r="A9" s="3" t="s">
        <v>344</v>
      </c>
    </row>
    <row r="10" spans="1:7">
      <c r="A10" s="4" t="s">
        <v>350</v>
      </c>
      <c r="E10" s="6" t="n">
        <v>481</v>
      </c>
    </row>
    <row r="11" spans="1:7">
      <c r="A11" s="4" t="s">
        <v>351</v>
      </c>
    </row>
    <row r="12" spans="1:7">
      <c r="A12" s="3" t="s">
        <v>344</v>
      </c>
    </row>
    <row r="13" spans="1:7">
      <c r="A13" s="4" t="s">
        <v>352</v>
      </c>
      <c r="C13" s="4" t="s">
        <v>325</v>
      </c>
    </row>
    <row r="14" spans="1:7">
      <c r="A14" s="4" t="s">
        <v>353</v>
      </c>
    </row>
    <row r="15" spans="1:7">
      <c r="A15" s="3" t="s">
        <v>344</v>
      </c>
    </row>
    <row r="16" spans="1:7">
      <c r="A16" s="4" t="s">
        <v>352</v>
      </c>
      <c r="C16" s="4" t="s">
        <v>354</v>
      </c>
    </row>
    <row r="17" spans="1:7">
      <c r="A17" s="4" t="s">
        <v>355</v>
      </c>
    </row>
    <row r="18" spans="1:7">
      <c r="A18" s="3" t="s">
        <v>344</v>
      </c>
    </row>
    <row r="19" spans="1:7">
      <c r="A19" s="4" t="s">
        <v>356</v>
      </c>
      <c r="F19" s="7" t="n">
        <v>2</v>
      </c>
    </row>
    <row r="20" spans="1:7">
      <c r="A20" s="4" t="s">
        <v>357</v>
      </c>
      <c r="F20" s="4" t="s">
        <v>358</v>
      </c>
    </row>
    <row r="21" spans="1:7">
      <c r="A21" s="4" t="s">
        <v>352</v>
      </c>
      <c r="B21" s="4" t="s">
        <v>359</v>
      </c>
    </row>
    <row r="22" spans="1:7">
      <c r="A22" s="4" t="s">
        <v>360</v>
      </c>
    </row>
    <row r="23" spans="1:7">
      <c r="A23" s="3" t="s">
        <v>344</v>
      </c>
    </row>
    <row r="24" spans="1:7">
      <c r="A24" s="4" t="s">
        <v>352</v>
      </c>
      <c r="B24" s="4" t="s">
        <v>361</v>
      </c>
    </row>
    <row r="25" spans="1:7">
      <c r="A25" s="4" t="s">
        <v>362</v>
      </c>
    </row>
    <row r="26" spans="1:7">
      <c r="A26" s="3" t="s">
        <v>344</v>
      </c>
    </row>
    <row r="27" spans="1:7">
      <c r="A27" s="4" t="s">
        <v>363</v>
      </c>
      <c r="D27" s="4" t="s">
        <v>364</v>
      </c>
    </row>
    <row r="28" spans="1:7">
      <c r="A28" s="4" t="s">
        <v>365</v>
      </c>
    </row>
    <row r="29" spans="1:7">
      <c r="A29" s="3" t="s">
        <v>344</v>
      </c>
    </row>
    <row r="30" spans="1:7">
      <c r="A30" s="4" t="s">
        <v>363</v>
      </c>
      <c r="D30" s="4" t="s">
        <v>366</v>
      </c>
    </row>
    <row r="31" spans="1:7">
      <c r="A31" s="4" t="s">
        <v>367</v>
      </c>
    </row>
    <row r="32" spans="1:7">
      <c r="A32" s="3" t="s">
        <v>344</v>
      </c>
    </row>
    <row r="33" spans="1:7">
      <c r="A33" s="4" t="s">
        <v>368</v>
      </c>
      <c r="E33" s="4" t="s">
        <v>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0</v>
      </c>
    </row>
    <row r="2" spans="1:3">
      <c r="A2" s="3" t="s">
        <v>371</v>
      </c>
    </row>
    <row r="3" spans="1:3">
      <c r="A3" s="4" t="s">
        <v>72</v>
      </c>
      <c r="B3" s="6" t="n">
        <v>7092</v>
      </c>
      <c r="C3" s="6" t="n">
        <v>5129</v>
      </c>
    </row>
    <row r="4" spans="1:3">
      <c r="A4" s="4" t="s">
        <v>372</v>
      </c>
      <c r="B4" s="7" t="n">
        <v>1600</v>
      </c>
      <c r="C4" s="7" t="n">
        <v>1800</v>
      </c>
    </row>
    <row r="5" spans="1:3">
      <c r="A5" s="4" t="s">
        <v>373</v>
      </c>
    </row>
    <row r="6" spans="1:3">
      <c r="A6" s="3" t="s">
        <v>371</v>
      </c>
    </row>
    <row r="7" spans="1:3">
      <c r="A7" s="4" t="s">
        <v>374</v>
      </c>
      <c r="B7" s="7" t="n">
        <v>1024</v>
      </c>
      <c r="C7" s="7" t="n">
        <v>726</v>
      </c>
    </row>
    <row r="8" spans="1:3">
      <c r="A8" s="4" t="s">
        <v>375</v>
      </c>
      <c r="B8" s="7" t="n">
        <v>713</v>
      </c>
      <c r="C8" s="7" t="n">
        <v>589</v>
      </c>
    </row>
    <row r="9" spans="1:3">
      <c r="A9" s="4" t="s">
        <v>376</v>
      </c>
      <c r="B9" s="7" t="n">
        <v>3204</v>
      </c>
      <c r="C9" s="7" t="n">
        <v>2973</v>
      </c>
    </row>
    <row r="10" spans="1:3">
      <c r="A10" s="4" t="s">
        <v>377</v>
      </c>
      <c r="B10" s="7" t="n">
        <v>2151</v>
      </c>
      <c r="C10" s="7" t="n">
        <v>932</v>
      </c>
    </row>
    <row r="11" spans="1:3">
      <c r="A11" s="4" t="s">
        <v>72</v>
      </c>
      <c r="B11" s="6" t="n">
        <v>7092</v>
      </c>
      <c r="C11" s="7" t="n">
        <v>5220</v>
      </c>
    </row>
    <row r="12" spans="1:3">
      <c r="A12" s="4" t="s">
        <v>378</v>
      </c>
      <c r="C12"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380</v>
      </c>
    </row>
    <row r="3" spans="1:3">
      <c r="A3" s="4" t="s">
        <v>62</v>
      </c>
      <c r="B3" s="6" t="n">
        <v>1304135</v>
      </c>
      <c r="C3" s="6" t="n">
        <v>1254304</v>
      </c>
    </row>
    <row r="4" spans="1:3">
      <c r="A4" s="4" t="s">
        <v>373</v>
      </c>
    </row>
    <row r="5" spans="1:3">
      <c r="A5" s="3" t="s">
        <v>380</v>
      </c>
    </row>
    <row r="6" spans="1:3">
      <c r="A6" s="4" t="s">
        <v>62</v>
      </c>
      <c r="B6" s="7" t="n">
        <v>1304135</v>
      </c>
      <c r="C6" s="7" t="n">
        <v>1304127</v>
      </c>
    </row>
    <row r="7" spans="1:3">
      <c r="A7" s="4" t="s">
        <v>381</v>
      </c>
      <c r="C7" s="7" t="n">
        <v>49800</v>
      </c>
    </row>
    <row r="8" spans="1:3">
      <c r="A8" s="4" t="s">
        <v>382</v>
      </c>
    </row>
    <row r="9" spans="1:3">
      <c r="A9" s="3" t="s">
        <v>380</v>
      </c>
    </row>
    <row r="10" spans="1:3">
      <c r="A10" s="4" t="s">
        <v>383</v>
      </c>
      <c r="B10" s="7" t="n">
        <v>1068769</v>
      </c>
      <c r="C10" s="7" t="n">
        <v>1077207</v>
      </c>
    </row>
    <row r="11" spans="1:3">
      <c r="A11" s="4" t="s">
        <v>384</v>
      </c>
      <c r="B11" s="7" t="n">
        <v>-47459</v>
      </c>
      <c r="C11" s="7" t="n">
        <v>-51719</v>
      </c>
    </row>
    <row r="12" spans="1:3">
      <c r="A12" s="4" t="s">
        <v>62</v>
      </c>
      <c r="B12" s="7" t="n">
        <v>1021310</v>
      </c>
      <c r="C12" s="7" t="n">
        <v>1025488</v>
      </c>
    </row>
    <row r="13" spans="1:3">
      <c r="A13" s="4" t="s">
        <v>385</v>
      </c>
    </row>
    <row r="14" spans="1:3">
      <c r="A14" s="3" t="s">
        <v>380</v>
      </c>
    </row>
    <row r="15" spans="1:3">
      <c r="A15" s="4" t="s">
        <v>383</v>
      </c>
      <c r="B15" s="6" t="n">
        <v>282825</v>
      </c>
      <c r="C15" s="6" t="n">
        <v>2786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6"/>
    <col customWidth="1" max="5" min="5" width="26"/>
    <col customWidth="1" max="6" min="6" width="21"/>
    <col customWidth="1" max="7" min="7" width="21"/>
    <col customWidth="1" max="8" min="8" width="21"/>
    <col customWidth="1" max="9" min="9" width="21"/>
    <col customWidth="1" max="10" min="10" width="21"/>
  </cols>
  <sheetData>
    <row r="1" spans="1:10">
      <c r="A1" s="1" t="s">
        <v>386</v>
      </c>
      <c r="B1" s="2" t="s">
        <v>312</v>
      </c>
      <c r="I1" s="2" t="s">
        <v>1</v>
      </c>
    </row>
    <row r="2" spans="1:10">
      <c r="B2" s="2" t="s">
        <v>314</v>
      </c>
      <c r="C2" s="2" t="s">
        <v>315</v>
      </c>
      <c r="D2" s="2" t="s">
        <v>387</v>
      </c>
      <c r="E2" s="2" t="s">
        <v>388</v>
      </c>
      <c r="F2" s="2" t="s">
        <v>389</v>
      </c>
      <c r="G2" s="2" t="s">
        <v>390</v>
      </c>
      <c r="H2" s="2" t="s">
        <v>391</v>
      </c>
      <c r="I2" s="2" t="s">
        <v>392</v>
      </c>
      <c r="J2" s="2" t="s">
        <v>317</v>
      </c>
    </row>
    <row r="3" spans="1:10">
      <c r="A3" s="3" t="s">
        <v>393</v>
      </c>
    </row>
    <row r="4" spans="1:10">
      <c r="A4" s="4" t="s">
        <v>181</v>
      </c>
      <c r="I4" s="6" t="n">
        <v>148467</v>
      </c>
      <c r="J4" s="6" t="n">
        <v>0</v>
      </c>
    </row>
    <row r="5" spans="1:10">
      <c r="A5" s="4" t="s">
        <v>394</v>
      </c>
      <c r="I5" s="7" t="n">
        <v>133935</v>
      </c>
      <c r="J5" s="7" t="n">
        <v>45471</v>
      </c>
    </row>
    <row r="6" spans="1:10">
      <c r="A6" s="4" t="s">
        <v>122</v>
      </c>
      <c r="I6" s="6" t="n">
        <v>49644</v>
      </c>
      <c r="J6" s="7" t="n">
        <v>0</v>
      </c>
    </row>
    <row r="7" spans="1:10">
      <c r="A7" s="4" t="s">
        <v>395</v>
      </c>
      <c r="I7" s="4" t="s">
        <v>396</v>
      </c>
    </row>
    <row r="8" spans="1:10">
      <c r="A8" s="4" t="s">
        <v>397</v>
      </c>
      <c r="I8" s="6" t="n">
        <v>4900</v>
      </c>
      <c r="J8" s="7" t="n">
        <v>2900</v>
      </c>
    </row>
    <row r="9" spans="1:10">
      <c r="A9" s="4" t="s">
        <v>398</v>
      </c>
    </row>
    <row r="10" spans="1:10">
      <c r="A10" s="3" t="s">
        <v>393</v>
      </c>
    </row>
    <row r="11" spans="1:10">
      <c r="A11" s="4" t="s">
        <v>394</v>
      </c>
      <c r="H11" s="6" t="n">
        <v>58100</v>
      </c>
    </row>
    <row r="12" spans="1:10">
      <c r="A12" s="4" t="s">
        <v>399</v>
      </c>
    </row>
    <row r="13" spans="1:10">
      <c r="A13" s="3" t="s">
        <v>393</v>
      </c>
    </row>
    <row r="14" spans="1:10">
      <c r="A14" s="4" t="s">
        <v>394</v>
      </c>
      <c r="G14" s="6" t="n">
        <v>56200</v>
      </c>
    </row>
    <row r="15" spans="1:10">
      <c r="A15" s="4" t="s">
        <v>400</v>
      </c>
    </row>
    <row r="16" spans="1:10">
      <c r="A16" s="3" t="s">
        <v>393</v>
      </c>
    </row>
    <row r="17" spans="1:10">
      <c r="A17" s="4" t="s">
        <v>394</v>
      </c>
      <c r="F17" s="6" t="n">
        <v>117000</v>
      </c>
    </row>
    <row r="18" spans="1:10">
      <c r="A18" s="4" t="s">
        <v>401</v>
      </c>
    </row>
    <row r="19" spans="1:10">
      <c r="A19" s="3" t="s">
        <v>393</v>
      </c>
    </row>
    <row r="20" spans="1:10">
      <c r="A20" s="4" t="s">
        <v>394</v>
      </c>
      <c r="D20" s="6" t="n">
        <v>12500</v>
      </c>
      <c r="E20" s="10" t="n">
        <v>11.5</v>
      </c>
    </row>
    <row r="21" spans="1:10">
      <c r="A21" s="4" t="s">
        <v>336</v>
      </c>
      <c r="D21" s="11" t="n">
        <v>1.09</v>
      </c>
      <c r="E21" s="11" t="n">
        <v>1.09</v>
      </c>
    </row>
    <row r="22" spans="1:10">
      <c r="A22" s="4" t="s">
        <v>402</v>
      </c>
    </row>
    <row r="23" spans="1:10">
      <c r="A23" s="3" t="s">
        <v>393</v>
      </c>
    </row>
    <row r="24" spans="1:10">
      <c r="A24" s="4" t="s">
        <v>403</v>
      </c>
      <c r="I24" s="7" t="n">
        <v>9000</v>
      </c>
      <c r="J24" s="7" t="n">
        <v>4600</v>
      </c>
    </row>
    <row r="25" spans="1:10">
      <c r="A25" s="4" t="s">
        <v>404</v>
      </c>
    </row>
    <row r="26" spans="1:10">
      <c r="A26" s="3" t="s">
        <v>393</v>
      </c>
    </row>
    <row r="27" spans="1:10">
      <c r="A27" s="4" t="s">
        <v>405</v>
      </c>
      <c r="I27" s="6" t="n">
        <v>500</v>
      </c>
      <c r="J27" s="6" t="n">
        <v>200</v>
      </c>
    </row>
    <row r="28" spans="1:10">
      <c r="A28" s="4" t="s">
        <v>399</v>
      </c>
    </row>
    <row r="29" spans="1:10">
      <c r="A29" s="3" t="s">
        <v>393</v>
      </c>
    </row>
    <row r="30" spans="1:10">
      <c r="A30" s="4" t="s">
        <v>181</v>
      </c>
      <c r="D30" s="6" t="n">
        <v>72000</v>
      </c>
    </row>
    <row r="31" spans="1:10">
      <c r="A31" s="4" t="s">
        <v>122</v>
      </c>
      <c r="D31" s="6" t="n">
        <v>20200</v>
      </c>
    </row>
    <row r="32" spans="1:10">
      <c r="A32" s="4" t="s">
        <v>398</v>
      </c>
    </row>
    <row r="33" spans="1:10">
      <c r="A33" s="3" t="s">
        <v>393</v>
      </c>
    </row>
    <row r="34" spans="1:10">
      <c r="A34" s="4" t="s">
        <v>181</v>
      </c>
      <c r="F34" s="7" t="n">
        <v>80100</v>
      </c>
    </row>
    <row r="35" spans="1:10">
      <c r="A35" s="4" t="s">
        <v>122</v>
      </c>
      <c r="F35" s="6" t="n">
        <v>29500</v>
      </c>
    </row>
    <row r="36" spans="1:10">
      <c r="A36" s="4" t="s">
        <v>406</v>
      </c>
    </row>
    <row r="37" spans="1:10">
      <c r="A37" s="3" t="s">
        <v>393</v>
      </c>
    </row>
    <row r="38" spans="1:10">
      <c r="A38" s="4" t="s">
        <v>181</v>
      </c>
      <c r="B38" s="6" t="n">
        <v>198000</v>
      </c>
      <c r="C38" s="10" t="n">
        <v>181.6</v>
      </c>
    </row>
    <row r="39" spans="1:10">
      <c r="A39" s="4" t="s">
        <v>336</v>
      </c>
      <c r="B39" s="11" t="n">
        <v>1.09</v>
      </c>
      <c r="C39" s="11" t="n">
        <v>1.09</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07</v>
      </c>
      <c r="B1" s="2" t="s">
        <v>312</v>
      </c>
    </row>
    <row r="2" spans="1:5">
      <c r="B2" s="2" t="s">
        <v>387</v>
      </c>
      <c r="C2" s="2" t="s">
        <v>389</v>
      </c>
      <c r="D2" s="2" t="s">
        <v>392</v>
      </c>
      <c r="E2" s="2" t="s">
        <v>408</v>
      </c>
    </row>
    <row r="3" spans="1:5">
      <c r="A3" s="4" t="s">
        <v>400</v>
      </c>
    </row>
    <row r="4" spans="1:5">
      <c r="A4" s="3" t="s">
        <v>409</v>
      </c>
    </row>
    <row r="5" spans="1:5">
      <c r="A5" s="4" t="s">
        <v>410</v>
      </c>
      <c r="C5" s="6" t="n">
        <v>117581</v>
      </c>
    </row>
    <row r="6" spans="1:5">
      <c r="A6" s="4" t="s">
        <v>401</v>
      </c>
    </row>
    <row r="7" spans="1:5">
      <c r="A7" s="3" t="s">
        <v>409</v>
      </c>
    </row>
    <row r="8" spans="1:5">
      <c r="A8" s="4" t="s">
        <v>336</v>
      </c>
      <c r="B8" s="11" t="n">
        <v>1.09</v>
      </c>
    </row>
    <row r="9" spans="1:5">
      <c r="A9" s="4" t="s">
        <v>410</v>
      </c>
      <c r="B9" s="6" t="n">
        <v>13701</v>
      </c>
    </row>
    <row r="10" spans="1:5">
      <c r="A10" s="4" t="s">
        <v>382</v>
      </c>
    </row>
    <row r="11" spans="1:5">
      <c r="A11" s="3" t="s">
        <v>409</v>
      </c>
    </row>
    <row r="12" spans="1:5">
      <c r="A12" s="4" t="s">
        <v>141</v>
      </c>
      <c r="D12" s="6" t="n">
        <v>1068769</v>
      </c>
      <c r="E12" s="6" t="n">
        <v>1077207</v>
      </c>
    </row>
    <row r="13" spans="1:5">
      <c r="A13" s="4" t="s">
        <v>411</v>
      </c>
    </row>
    <row r="14" spans="1:5">
      <c r="A14" s="3" t="s">
        <v>409</v>
      </c>
    </row>
    <row r="15" spans="1:5">
      <c r="A15" s="4" t="s">
        <v>412</v>
      </c>
      <c r="C15" s="7" t="n">
        <v>97659</v>
      </c>
    </row>
    <row r="16" spans="1:5">
      <c r="A16" s="4" t="s">
        <v>413</v>
      </c>
    </row>
    <row r="17" spans="1:5">
      <c r="A17" s="3" t="s">
        <v>409</v>
      </c>
    </row>
    <row r="18" spans="1:5">
      <c r="A18" s="4" t="s">
        <v>412</v>
      </c>
      <c r="B18" s="7" t="n">
        <v>7181</v>
      </c>
    </row>
    <row r="19" spans="1:5">
      <c r="A19" s="4" t="s">
        <v>385</v>
      </c>
    </row>
    <row r="20" spans="1:5">
      <c r="A20" s="3" t="s">
        <v>409</v>
      </c>
    </row>
    <row r="21" spans="1:5">
      <c r="A21" s="4" t="s">
        <v>141</v>
      </c>
      <c r="D21" s="6" t="n">
        <v>282825</v>
      </c>
      <c r="E21" s="6" t="n">
        <v>278639</v>
      </c>
    </row>
    <row r="22" spans="1:5">
      <c r="A22" s="4" t="s">
        <v>414</v>
      </c>
    </row>
    <row r="23" spans="1:5">
      <c r="A23" s="3" t="s">
        <v>409</v>
      </c>
    </row>
    <row r="24" spans="1:5">
      <c r="A24" s="4" t="s">
        <v>412</v>
      </c>
      <c r="C24" s="7" t="n">
        <v>17725</v>
      </c>
    </row>
    <row r="25" spans="1:5">
      <c r="A25" s="4" t="s">
        <v>415</v>
      </c>
    </row>
    <row r="26" spans="1:5">
      <c r="A26" s="3" t="s">
        <v>409</v>
      </c>
    </row>
    <row r="27" spans="1:5">
      <c r="A27" s="4" t="s">
        <v>412</v>
      </c>
      <c r="B27" s="7" t="n">
        <v>5704</v>
      </c>
    </row>
    <row r="28" spans="1:5">
      <c r="A28" s="4" t="s">
        <v>416</v>
      </c>
    </row>
    <row r="29" spans="1:5">
      <c r="A29" s="3" t="s">
        <v>409</v>
      </c>
    </row>
    <row r="30" spans="1:5">
      <c r="A30" s="4" t="s">
        <v>417</v>
      </c>
      <c r="C30" s="7" t="n">
        <v>0</v>
      </c>
    </row>
    <row r="31" spans="1:5">
      <c r="A31" s="4" t="s">
        <v>418</v>
      </c>
    </row>
    <row r="32" spans="1:5">
      <c r="A32" s="3" t="s">
        <v>409</v>
      </c>
    </row>
    <row r="33" spans="1:5">
      <c r="A33" s="4" t="s">
        <v>417</v>
      </c>
      <c r="B33" s="7" t="n">
        <v>0</v>
      </c>
    </row>
    <row r="34" spans="1:5">
      <c r="A34" s="4" t="s">
        <v>419</v>
      </c>
    </row>
    <row r="35" spans="1:5">
      <c r="A35" s="3" t="s">
        <v>409</v>
      </c>
    </row>
    <row r="36" spans="1:5">
      <c r="A36" s="4" t="s">
        <v>420</v>
      </c>
      <c r="C36" s="6" t="n">
        <v>2197</v>
      </c>
    </row>
    <row r="37" spans="1:5">
      <c r="A37" s="4" t="s">
        <v>421</v>
      </c>
    </row>
    <row r="38" spans="1:5">
      <c r="A38" s="3" t="s">
        <v>409</v>
      </c>
    </row>
    <row r="39" spans="1:5">
      <c r="A39" s="4" t="s">
        <v>420</v>
      </c>
      <c r="B39" s="6" t="n">
        <v>8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2</v>
      </c>
      <c r="B1" s="2" t="s">
        <v>2</v>
      </c>
      <c r="C1" s="2" t="s">
        <v>60</v>
      </c>
    </row>
    <row r="2" spans="1:3">
      <c r="A2" s="3" t="s">
        <v>423</v>
      </c>
    </row>
    <row r="3" spans="1:3">
      <c r="A3" s="4" t="s">
        <v>424</v>
      </c>
      <c r="B3" s="6" t="n">
        <v>88038</v>
      </c>
      <c r="C3" s="6" t="n">
        <v>98537</v>
      </c>
    </row>
    <row r="4" spans="1:3">
      <c r="A4" s="3" t="s">
        <v>425</v>
      </c>
    </row>
    <row r="5" spans="1:3">
      <c r="A5" s="4" t="s">
        <v>426</v>
      </c>
      <c r="B5" s="7" t="n">
        <v>-24976</v>
      </c>
      <c r="C5" s="7" t="n">
        <v>-25579</v>
      </c>
    </row>
    <row r="6" spans="1:3">
      <c r="A6" s="4" t="s">
        <v>427</v>
      </c>
      <c r="B6" s="7" t="n">
        <v>6459</v>
      </c>
      <c r="C6" s="7" t="n">
        <v>5946</v>
      </c>
    </row>
    <row r="7" spans="1:3">
      <c r="A7" s="4" t="s">
        <v>428</v>
      </c>
      <c r="B7" s="7" t="n">
        <v>-18517</v>
      </c>
      <c r="C7" s="7" t="n">
        <v>-19633</v>
      </c>
    </row>
    <row r="8" spans="1:3">
      <c r="A8" s="4" t="s">
        <v>402</v>
      </c>
    </row>
    <row r="9" spans="1:3">
      <c r="A9" s="3" t="s">
        <v>423</v>
      </c>
    </row>
    <row r="10" spans="1:3">
      <c r="A10" s="4" t="s">
        <v>429</v>
      </c>
      <c r="B10" s="7" t="n">
        <v>129092</v>
      </c>
      <c r="C10" s="7" t="n">
        <v>136215</v>
      </c>
    </row>
    <row r="11" spans="1:3">
      <c r="A11" s="4" t="s">
        <v>430</v>
      </c>
      <c r="B11" s="7" t="n">
        <v>-46221</v>
      </c>
      <c r="C11" s="7" t="n">
        <v>-43808</v>
      </c>
    </row>
    <row r="12" spans="1:3">
      <c r="A12" s="4" t="s">
        <v>424</v>
      </c>
      <c r="B12" s="7" t="n">
        <v>82871</v>
      </c>
      <c r="C12" s="7" t="n">
        <v>92407</v>
      </c>
    </row>
    <row r="13" spans="1:3">
      <c r="A13" s="4" t="s">
        <v>431</v>
      </c>
    </row>
    <row r="14" spans="1:3">
      <c r="A14" s="3" t="s">
        <v>423</v>
      </c>
    </row>
    <row r="15" spans="1:3">
      <c r="A15" s="4" t="s">
        <v>429</v>
      </c>
      <c r="B15" s="7" t="n">
        <v>6638</v>
      </c>
      <c r="C15" s="7" t="n">
        <v>8957</v>
      </c>
    </row>
    <row r="16" spans="1:3">
      <c r="A16" s="4" t="s">
        <v>430</v>
      </c>
      <c r="B16" s="7" t="n">
        <v>-1471</v>
      </c>
      <c r="C16" s="7" t="n">
        <v>-2827</v>
      </c>
    </row>
    <row r="17" spans="1:3">
      <c r="A17" s="4" t="s">
        <v>424</v>
      </c>
      <c r="B17" s="6" t="n">
        <v>5167</v>
      </c>
      <c r="C17" s="6" t="n">
        <v>61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32</v>
      </c>
      <c r="B1" s="2" t="s">
        <v>392</v>
      </c>
    </row>
    <row r="2" spans="1:2">
      <c r="A2" s="4" t="s">
        <v>402</v>
      </c>
    </row>
    <row r="3" spans="1:2">
      <c r="A3" s="3" t="s">
        <v>433</v>
      </c>
    </row>
    <row r="4" spans="1:2">
      <c r="A4" s="4" t="s">
        <v>434</v>
      </c>
      <c r="B4" s="6" t="n">
        <v>21402</v>
      </c>
    </row>
    <row r="5" spans="1:2">
      <c r="A5" s="4" t="s">
        <v>435</v>
      </c>
      <c r="B5" s="7" t="n">
        <v>17215</v>
      </c>
    </row>
    <row r="6" spans="1:2">
      <c r="A6" s="4" t="s">
        <v>436</v>
      </c>
      <c r="B6" s="7" t="n">
        <v>13881</v>
      </c>
    </row>
    <row r="7" spans="1:2">
      <c r="A7" s="4" t="s">
        <v>437</v>
      </c>
      <c r="B7" s="7" t="n">
        <v>10668</v>
      </c>
    </row>
    <row r="8" spans="1:2">
      <c r="A8" s="4" t="s">
        <v>438</v>
      </c>
      <c r="B8" s="7" t="n">
        <v>7232</v>
      </c>
    </row>
    <row r="9" spans="1:2">
      <c r="A9" s="4" t="s">
        <v>439</v>
      </c>
      <c r="B9" s="7" t="n">
        <v>6237</v>
      </c>
    </row>
    <row r="10" spans="1:2">
      <c r="A10" s="4" t="s">
        <v>404</v>
      </c>
    </row>
    <row r="11" spans="1:2">
      <c r="A11" s="3" t="s">
        <v>404</v>
      </c>
    </row>
    <row r="12" spans="1:2">
      <c r="A12" s="4" t="s">
        <v>434</v>
      </c>
      <c r="B12" s="7" t="n">
        <v>-1283</v>
      </c>
    </row>
    <row r="13" spans="1:2">
      <c r="A13" s="4" t="s">
        <v>435</v>
      </c>
      <c r="B13" s="7" t="n">
        <v>-1686</v>
      </c>
    </row>
    <row r="14" spans="1:2">
      <c r="A14" s="4" t="s">
        <v>436</v>
      </c>
      <c r="B14" s="7" t="n">
        <v>-1571</v>
      </c>
    </row>
    <row r="15" spans="1:2">
      <c r="A15" s="4" t="s">
        <v>437</v>
      </c>
      <c r="B15" s="7" t="n">
        <v>-1408</v>
      </c>
    </row>
    <row r="16" spans="1:2">
      <c r="A16" s="4" t="s">
        <v>438</v>
      </c>
      <c r="B16" s="7" t="n">
        <v>-931</v>
      </c>
    </row>
    <row r="17" spans="1:2">
      <c r="A17" s="4" t="s">
        <v>439</v>
      </c>
      <c r="B17" s="6" t="n">
        <v>-7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40</v>
      </c>
      <c r="B1" s="2" t="s">
        <v>392</v>
      </c>
    </row>
    <row r="2" spans="1:2">
      <c r="A2" s="3" t="s">
        <v>441</v>
      </c>
    </row>
    <row r="3" spans="1:2">
      <c r="A3" s="4" t="s">
        <v>434</v>
      </c>
      <c r="B3" s="6" t="n">
        <v>60005</v>
      </c>
    </row>
    <row r="4" spans="1:2">
      <c r="A4" s="4" t="s">
        <v>435</v>
      </c>
      <c r="B4" s="7" t="n">
        <v>74008</v>
      </c>
    </row>
    <row r="5" spans="1:2">
      <c r="A5" s="4" t="s">
        <v>436</v>
      </c>
      <c r="B5" s="7" t="n">
        <v>63414</v>
      </c>
    </row>
    <row r="6" spans="1:2">
      <c r="A6" s="4" t="s">
        <v>437</v>
      </c>
      <c r="B6" s="7" t="n">
        <v>55782</v>
      </c>
    </row>
    <row r="7" spans="1:2">
      <c r="A7" s="4" t="s">
        <v>438</v>
      </c>
      <c r="B7" s="7" t="n">
        <v>47621</v>
      </c>
    </row>
    <row r="8" spans="1:2">
      <c r="A8" s="4" t="s">
        <v>439</v>
      </c>
      <c r="B8" s="7" t="n">
        <v>43264</v>
      </c>
    </row>
    <row r="9" spans="1:2">
      <c r="A9" s="4" t="s">
        <v>442</v>
      </c>
      <c r="B9" s="7" t="n">
        <v>192719</v>
      </c>
    </row>
    <row r="10" spans="1:2">
      <c r="A10" s="4" t="s">
        <v>141</v>
      </c>
      <c r="B10" s="6" t="n">
        <v>536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5"/>
    <col customWidth="1" max="5" min="5" width="24"/>
    <col customWidth="1" max="6" min="6" width="25"/>
  </cols>
  <sheetData>
    <row r="1" spans="1:6">
      <c r="A1" s="1" t="s">
        <v>443</v>
      </c>
      <c r="B1" s="2" t="s">
        <v>312</v>
      </c>
      <c r="D1" s="2" t="s">
        <v>1</v>
      </c>
      <c r="E1" s="2" t="s">
        <v>444</v>
      </c>
    </row>
    <row r="2" spans="1:6">
      <c r="B2" s="2" t="s">
        <v>445</v>
      </c>
      <c r="C2" s="2" t="s">
        <v>446</v>
      </c>
      <c r="D2" s="2" t="s">
        <v>447</v>
      </c>
      <c r="E2" s="2" t="s">
        <v>408</v>
      </c>
      <c r="F2" s="2" t="s">
        <v>448</v>
      </c>
    </row>
    <row r="3" spans="1:6">
      <c r="A3" s="3" t="s">
        <v>449</v>
      </c>
    </row>
    <row r="4" spans="1:6">
      <c r="A4" s="4" t="s">
        <v>450</v>
      </c>
      <c r="D4" s="6" t="n">
        <v>784132000</v>
      </c>
      <c r="E4" s="6" t="n">
        <v>865657000</v>
      </c>
    </row>
    <row r="5" spans="1:6">
      <c r="A5" s="4" t="s">
        <v>451</v>
      </c>
      <c r="D5" s="4" t="s">
        <v>452</v>
      </c>
      <c r="E5" s="4" t="s">
        <v>452</v>
      </c>
    </row>
    <row r="6" spans="1:6">
      <c r="A6" s="4" t="s">
        <v>453</v>
      </c>
      <c r="D6" s="4" t="s">
        <v>454</v>
      </c>
      <c r="E6" s="4" t="s">
        <v>455</v>
      </c>
      <c r="F6" s="4" t="s">
        <v>454</v>
      </c>
    </row>
    <row r="7" spans="1:6">
      <c r="A7" s="4" t="s">
        <v>82</v>
      </c>
      <c r="D7" s="6" t="n">
        <v>11000000</v>
      </c>
      <c r="E7" s="6" t="n">
        <v>75000000</v>
      </c>
    </row>
    <row r="8" spans="1:6">
      <c r="A8" s="4" t="s">
        <v>456</v>
      </c>
      <c r="D8" s="7" t="n">
        <v>2</v>
      </c>
      <c r="F8" s="7" t="n">
        <v>2</v>
      </c>
    </row>
    <row r="9" spans="1:6">
      <c r="A9" s="4" t="s">
        <v>457</v>
      </c>
    </row>
    <row r="10" spans="1:6">
      <c r="A10" s="3" t="s">
        <v>449</v>
      </c>
    </row>
    <row r="11" spans="1:6">
      <c r="A11" s="4" t="s">
        <v>458</v>
      </c>
      <c r="C11" s="6" t="n">
        <v>141000000</v>
      </c>
    </row>
    <row r="12" spans="1:6">
      <c r="A12" s="4" t="s">
        <v>459</v>
      </c>
    </row>
    <row r="13" spans="1:6">
      <c r="A13" s="3" t="s">
        <v>449</v>
      </c>
    </row>
    <row r="14" spans="1:6">
      <c r="A14" s="4" t="s">
        <v>460</v>
      </c>
      <c r="D14" s="6" t="n">
        <v>75000000</v>
      </c>
    </row>
    <row r="15" spans="1:6">
      <c r="A15" s="4" t="s">
        <v>461</v>
      </c>
      <c r="D15" s="7" t="n">
        <v>0</v>
      </c>
    </row>
    <row r="16" spans="1:6">
      <c r="A16" s="4" t="s">
        <v>462</v>
      </c>
      <c r="D16" s="7" t="n">
        <v>64000000</v>
      </c>
    </row>
    <row r="17" spans="1:6">
      <c r="A17" s="4" t="s">
        <v>82</v>
      </c>
      <c r="D17" s="7" t="n">
        <v>11000000</v>
      </c>
      <c r="E17" s="6" t="n">
        <v>75000000</v>
      </c>
    </row>
    <row r="18" spans="1:6">
      <c r="A18" s="4" t="s">
        <v>463</v>
      </c>
    </row>
    <row r="19" spans="1:6">
      <c r="A19" s="3" t="s">
        <v>449</v>
      </c>
    </row>
    <row r="20" spans="1:6">
      <c r="A20" s="4" t="s">
        <v>461</v>
      </c>
      <c r="C20" s="7" t="n">
        <v>0</v>
      </c>
    </row>
    <row r="21" spans="1:6">
      <c r="A21" s="4" t="s">
        <v>462</v>
      </c>
      <c r="C21" s="7" t="n">
        <v>11000000</v>
      </c>
    </row>
    <row r="22" spans="1:6">
      <c r="A22" s="4" t="s">
        <v>82</v>
      </c>
      <c r="C22" s="7" t="n">
        <v>0</v>
      </c>
    </row>
    <row r="23" spans="1:6">
      <c r="A23" s="4" t="s">
        <v>464</v>
      </c>
    </row>
    <row r="24" spans="1:6">
      <c r="A24" s="3" t="s">
        <v>449</v>
      </c>
    </row>
    <row r="25" spans="1:6">
      <c r="A25" s="4" t="s">
        <v>460</v>
      </c>
      <c r="D25" s="7" t="n">
        <v>275000000</v>
      </c>
    </row>
    <row r="26" spans="1:6">
      <c r="A26" s="4" t="s">
        <v>465</v>
      </c>
    </row>
    <row r="27" spans="1:6">
      <c r="A27" s="3" t="s">
        <v>449</v>
      </c>
    </row>
    <row r="28" spans="1:6">
      <c r="A28" s="4" t="s">
        <v>461</v>
      </c>
      <c r="D28" s="7" t="n">
        <v>59000000</v>
      </c>
    </row>
    <row r="29" spans="1:6">
      <c r="A29" s="4" t="s">
        <v>466</v>
      </c>
      <c r="D29" s="7" t="n">
        <v>163000000</v>
      </c>
    </row>
    <row r="30" spans="1:6">
      <c r="A30" s="4" t="s">
        <v>462</v>
      </c>
      <c r="D30" s="7" t="n">
        <v>0</v>
      </c>
    </row>
    <row r="31" spans="1:6">
      <c r="A31" s="4" t="s">
        <v>467</v>
      </c>
    </row>
    <row r="32" spans="1:6">
      <c r="A32" s="3" t="s">
        <v>449</v>
      </c>
    </row>
    <row r="33" spans="1:6">
      <c r="A33" s="4" t="s">
        <v>461</v>
      </c>
      <c r="C33" s="7" t="n">
        <v>0</v>
      </c>
    </row>
    <row r="34" spans="1:6">
      <c r="A34" s="4" t="s">
        <v>466</v>
      </c>
      <c r="C34" s="7" t="n">
        <v>120000000</v>
      </c>
    </row>
    <row r="35" spans="1:6">
      <c r="A35" s="4" t="s">
        <v>462</v>
      </c>
      <c r="C35" s="6" t="n">
        <v>43000000</v>
      </c>
    </row>
    <row r="36" spans="1:6">
      <c r="A36" s="4" t="s">
        <v>468</v>
      </c>
    </row>
    <row r="37" spans="1:6">
      <c r="A37" s="3" t="s">
        <v>449</v>
      </c>
    </row>
    <row r="38" spans="1:6">
      <c r="A38" s="4" t="s">
        <v>469</v>
      </c>
      <c r="D38" s="6" t="n">
        <v>60700000</v>
      </c>
      <c r="F38" s="12" t="n">
        <v>55200000</v>
      </c>
    </row>
    <row r="39" spans="1:6">
      <c r="A39" s="4" t="s">
        <v>470</v>
      </c>
      <c r="D39" s="4" t="s">
        <v>471</v>
      </c>
    </row>
    <row r="40" spans="1:6">
      <c r="A40" s="4" t="s">
        <v>472</v>
      </c>
    </row>
    <row r="41" spans="1:6">
      <c r="A41" s="3" t="s">
        <v>449</v>
      </c>
    </row>
    <row r="42" spans="1:6">
      <c r="A42" s="4" t="s">
        <v>473</v>
      </c>
      <c r="B42" s="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474</v>
      </c>
      <c r="B1" s="2" t="s">
        <v>1</v>
      </c>
    </row>
    <row r="2" spans="1:5">
      <c r="B2" s="2" t="s">
        <v>392</v>
      </c>
      <c r="C2" s="2" t="s">
        <v>475</v>
      </c>
      <c r="D2" s="2" t="s">
        <v>476</v>
      </c>
      <c r="E2" s="2" t="s">
        <v>408</v>
      </c>
    </row>
    <row r="3" spans="1:5">
      <c r="A3" s="3" t="s">
        <v>449</v>
      </c>
    </row>
    <row r="4" spans="1:5">
      <c r="A4" s="4" t="s">
        <v>477</v>
      </c>
      <c r="B4" s="6" t="n">
        <v>773132000</v>
      </c>
      <c r="E4" s="6" t="n">
        <v>790657000</v>
      </c>
    </row>
    <row r="5" spans="1:5">
      <c r="A5" s="4" t="s">
        <v>82</v>
      </c>
      <c r="B5" s="7" t="n">
        <v>11000000</v>
      </c>
      <c r="E5" s="7" t="n">
        <v>75000000</v>
      </c>
    </row>
    <row r="6" spans="1:5">
      <c r="A6" s="4" t="s">
        <v>450</v>
      </c>
      <c r="B6" s="7" t="n">
        <v>784132000</v>
      </c>
      <c r="E6" s="7" t="n">
        <v>865657000</v>
      </c>
    </row>
    <row r="7" spans="1:5">
      <c r="A7" s="4" t="s">
        <v>478</v>
      </c>
      <c r="B7" s="7" t="n">
        <v>-51000</v>
      </c>
      <c r="E7" s="7" t="n">
        <v>-104000</v>
      </c>
    </row>
    <row r="8" spans="1:5">
      <c r="A8" s="4" t="s">
        <v>479</v>
      </c>
      <c r="B8" s="7" t="n">
        <v>-3540000</v>
      </c>
      <c r="E8" s="7" t="n">
        <v>-4126000</v>
      </c>
    </row>
    <row r="9" spans="1:5">
      <c r="A9" s="4" t="s">
        <v>480</v>
      </c>
      <c r="B9" s="7" t="n">
        <v>780541000</v>
      </c>
      <c r="E9" s="7" t="n">
        <v>861427000</v>
      </c>
    </row>
    <row r="10" spans="1:5">
      <c r="A10" s="4" t="s">
        <v>481</v>
      </c>
    </row>
    <row r="11" spans="1:5">
      <c r="A11" s="3" t="s">
        <v>449</v>
      </c>
    </row>
    <row r="12" spans="1:5">
      <c r="A12" s="4" t="s">
        <v>477</v>
      </c>
      <c r="B12" s="7" t="n">
        <v>60720000</v>
      </c>
      <c r="E12" s="7" t="n">
        <v>61907000</v>
      </c>
    </row>
    <row r="13" spans="1:5">
      <c r="A13" s="4" t="s">
        <v>482</v>
      </c>
    </row>
    <row r="14" spans="1:5">
      <c r="A14" s="3" t="s">
        <v>449</v>
      </c>
    </row>
    <row r="15" spans="1:5">
      <c r="A15" s="4" t="s">
        <v>483</v>
      </c>
      <c r="B15" s="6" t="n">
        <v>60700000</v>
      </c>
      <c r="D15" s="12" t="n">
        <v>55200000</v>
      </c>
    </row>
    <row r="16" spans="1:5">
      <c r="A16" s="4" t="s">
        <v>484</v>
      </c>
      <c r="B16" s="4" t="s">
        <v>485</v>
      </c>
    </row>
    <row r="17" spans="1:5">
      <c r="A17" s="4" t="s">
        <v>486</v>
      </c>
      <c r="B17" s="4" t="s">
        <v>471</v>
      </c>
      <c r="C17" s="4" t="s">
        <v>471</v>
      </c>
      <c r="D17" s="4" t="s">
        <v>471</v>
      </c>
    </row>
    <row r="18" spans="1:5">
      <c r="A18" s="4" t="s">
        <v>470</v>
      </c>
      <c r="B18" s="4" t="s">
        <v>471</v>
      </c>
    </row>
    <row r="19" spans="1:5">
      <c r="A19" s="4" t="s">
        <v>487</v>
      </c>
    </row>
    <row r="20" spans="1:5">
      <c r="A20" s="3" t="s">
        <v>449</v>
      </c>
    </row>
    <row r="21" spans="1:5">
      <c r="A21" s="4" t="s">
        <v>477</v>
      </c>
      <c r="B21" s="6" t="n">
        <v>0</v>
      </c>
      <c r="E21" s="7" t="n">
        <v>34300000</v>
      </c>
    </row>
    <row r="22" spans="1:5">
      <c r="A22" s="4" t="s">
        <v>488</v>
      </c>
    </row>
    <row r="23" spans="1:5">
      <c r="A23" s="3" t="s">
        <v>449</v>
      </c>
    </row>
    <row r="24" spans="1:5">
      <c r="A24" s="4" t="s">
        <v>483</v>
      </c>
      <c r="B24" s="6" t="n">
        <v>34300000</v>
      </c>
    </row>
    <row r="25" spans="1:5">
      <c r="A25" s="4" t="s">
        <v>484</v>
      </c>
      <c r="B25" s="4" t="s">
        <v>489</v>
      </c>
    </row>
    <row r="26" spans="1:5">
      <c r="A26" s="4" t="s">
        <v>490</v>
      </c>
    </row>
    <row r="27" spans="1:5">
      <c r="A27" s="3" t="s">
        <v>449</v>
      </c>
    </row>
    <row r="28" spans="1:5">
      <c r="A28" s="4" t="s">
        <v>483</v>
      </c>
      <c r="B28" s="6" t="n">
        <v>78000000</v>
      </c>
    </row>
    <row r="29" spans="1:5">
      <c r="A29" s="4" t="s">
        <v>484</v>
      </c>
      <c r="B29" s="4" t="s">
        <v>491</v>
      </c>
    </row>
    <row r="30" spans="1:5">
      <c r="A30" s="4" t="s">
        <v>486</v>
      </c>
      <c r="B30" s="4" t="s">
        <v>492</v>
      </c>
      <c r="C30" s="4" t="s">
        <v>492</v>
      </c>
      <c r="D30" s="4" t="s">
        <v>492</v>
      </c>
    </row>
    <row r="31" spans="1:5">
      <c r="A31" s="4" t="s">
        <v>477</v>
      </c>
      <c r="B31" s="6" t="n">
        <v>71913000</v>
      </c>
      <c r="E31" s="7" t="n">
        <v>72359000</v>
      </c>
    </row>
    <row r="32" spans="1:5">
      <c r="A32" s="4" t="s">
        <v>493</v>
      </c>
    </row>
    <row r="33" spans="1:5">
      <c r="A33" s="3" t="s">
        <v>449</v>
      </c>
    </row>
    <row r="34" spans="1:5">
      <c r="A34" s="4" t="s">
        <v>477</v>
      </c>
      <c r="B34" s="7" t="n">
        <v>0</v>
      </c>
      <c r="E34" s="7" t="n">
        <v>29000000</v>
      </c>
    </row>
    <row r="35" spans="1:5">
      <c r="A35" s="4" t="s">
        <v>494</v>
      </c>
    </row>
    <row r="36" spans="1:5">
      <c r="A36" s="3" t="s">
        <v>449</v>
      </c>
    </row>
    <row r="37" spans="1:5">
      <c r="A37" s="4" t="s">
        <v>483</v>
      </c>
      <c r="B37" s="6" t="n">
        <v>29000000</v>
      </c>
    </row>
    <row r="38" spans="1:5">
      <c r="A38" s="4" t="s">
        <v>484</v>
      </c>
      <c r="B38" s="4" t="s">
        <v>495</v>
      </c>
    </row>
    <row r="39" spans="1:5">
      <c r="A39" s="4" t="s">
        <v>496</v>
      </c>
    </row>
    <row r="40" spans="1:5">
      <c r="A40" s="3" t="s">
        <v>449</v>
      </c>
    </row>
    <row r="41" spans="1:5">
      <c r="A41" s="4" t="s">
        <v>483</v>
      </c>
      <c r="B41" s="6" t="n">
        <v>67000000</v>
      </c>
    </row>
    <row r="42" spans="1:5">
      <c r="A42" s="4" t="s">
        <v>484</v>
      </c>
      <c r="B42" s="4" t="s">
        <v>491</v>
      </c>
    </row>
    <row r="43" spans="1:5">
      <c r="A43" s="4" t="s">
        <v>486</v>
      </c>
      <c r="B43" s="4" t="s">
        <v>497</v>
      </c>
      <c r="C43" s="4" t="s">
        <v>497</v>
      </c>
      <c r="D43" s="4" t="s">
        <v>497</v>
      </c>
    </row>
    <row r="44" spans="1:5">
      <c r="A44" s="4" t="s">
        <v>477</v>
      </c>
      <c r="B44" s="6" t="n">
        <v>67000000</v>
      </c>
      <c r="E44" s="7" t="n">
        <v>67000000</v>
      </c>
    </row>
    <row r="45" spans="1:5">
      <c r="A45" s="4" t="s">
        <v>498</v>
      </c>
    </row>
    <row r="46" spans="1:5">
      <c r="A46" s="3" t="s">
        <v>449</v>
      </c>
    </row>
    <row r="47" spans="1:5">
      <c r="A47" s="4" t="s">
        <v>483</v>
      </c>
      <c r="B47" s="6" t="n">
        <v>29000000</v>
      </c>
    </row>
    <row r="48" spans="1:5">
      <c r="A48" s="4" t="s">
        <v>484</v>
      </c>
      <c r="B48" s="4" t="s">
        <v>491</v>
      </c>
    </row>
    <row r="49" spans="1:5">
      <c r="A49" s="4" t="s">
        <v>486</v>
      </c>
      <c r="B49" s="4" t="s">
        <v>499</v>
      </c>
      <c r="C49" s="4" t="s">
        <v>499</v>
      </c>
      <c r="D49" s="4" t="s">
        <v>499</v>
      </c>
    </row>
    <row r="50" spans="1:5">
      <c r="A50" s="4" t="s">
        <v>477</v>
      </c>
      <c r="B50" s="6" t="n">
        <v>29000000</v>
      </c>
      <c r="E50" s="7" t="n">
        <v>29000000</v>
      </c>
    </row>
    <row r="51" spans="1:5">
      <c r="A51" s="4" t="s">
        <v>500</v>
      </c>
    </row>
    <row r="52" spans="1:5">
      <c r="A52" s="3" t="s">
        <v>449</v>
      </c>
    </row>
    <row r="53" spans="1:5">
      <c r="A53" s="4" t="s">
        <v>477</v>
      </c>
      <c r="B53" s="6" t="n">
        <v>24866000</v>
      </c>
      <c r="E53" s="7" t="n">
        <v>25352000</v>
      </c>
    </row>
    <row r="54" spans="1:5">
      <c r="A54" s="4" t="s">
        <v>501</v>
      </c>
    </row>
    <row r="55" spans="1:5">
      <c r="A55" s="3" t="s">
        <v>449</v>
      </c>
    </row>
    <row r="56" spans="1:5">
      <c r="A56" s="4" t="s">
        <v>502</v>
      </c>
      <c r="D56" s="12" t="n">
        <v>22605000</v>
      </c>
    </row>
    <row r="57" spans="1:5">
      <c r="A57" s="4" t="s">
        <v>484</v>
      </c>
      <c r="B57" s="4" t="s">
        <v>503</v>
      </c>
    </row>
    <row r="58" spans="1:5">
      <c r="A58" s="4" t="s">
        <v>486</v>
      </c>
      <c r="B58" s="4" t="s">
        <v>504</v>
      </c>
      <c r="C58" s="4" t="s">
        <v>504</v>
      </c>
      <c r="D58" s="4" t="s">
        <v>504</v>
      </c>
    </row>
    <row r="59" spans="1:5">
      <c r="A59" s="4" t="s">
        <v>470</v>
      </c>
      <c r="B59" s="4" t="s">
        <v>504</v>
      </c>
    </row>
    <row r="60" spans="1:5">
      <c r="A60" s="4" t="s">
        <v>505</v>
      </c>
    </row>
    <row r="61" spans="1:5">
      <c r="A61" s="3" t="s">
        <v>449</v>
      </c>
    </row>
    <row r="62" spans="1:5">
      <c r="A62" s="4" t="s">
        <v>477</v>
      </c>
      <c r="B62" s="6" t="n">
        <v>36500000</v>
      </c>
      <c r="E62" s="7" t="n">
        <v>38896000</v>
      </c>
    </row>
    <row r="63" spans="1:5">
      <c r="A63" s="4" t="s">
        <v>506</v>
      </c>
    </row>
    <row r="64" spans="1:5">
      <c r="A64" s="3" t="s">
        <v>449</v>
      </c>
    </row>
    <row r="65" spans="1:5">
      <c r="A65" s="4" t="s">
        <v>507</v>
      </c>
      <c r="C65" s="13" t="n">
        <v>29500000</v>
      </c>
    </row>
    <row r="66" spans="1:5">
      <c r="A66" s="4" t="s">
        <v>484</v>
      </c>
      <c r="B66" s="4" t="s">
        <v>508</v>
      </c>
    </row>
    <row r="67" spans="1:5">
      <c r="A67" s="4" t="s">
        <v>486</v>
      </c>
      <c r="B67" s="4" t="s">
        <v>509</v>
      </c>
      <c r="C67" s="4" t="s">
        <v>509</v>
      </c>
      <c r="D67" s="4" t="s">
        <v>509</v>
      </c>
    </row>
    <row r="68" spans="1:5">
      <c r="A68" s="4" t="s">
        <v>470</v>
      </c>
      <c r="B68" s="4" t="s">
        <v>510</v>
      </c>
    </row>
    <row r="69" spans="1:5">
      <c r="A69" s="4" t="s">
        <v>511</v>
      </c>
    </row>
    <row r="70" spans="1:5">
      <c r="A70" s="3" t="s">
        <v>449</v>
      </c>
    </row>
    <row r="71" spans="1:5">
      <c r="A71" s="4" t="s">
        <v>477</v>
      </c>
      <c r="B71" s="6" t="n">
        <v>45000000</v>
      </c>
      <c r="E71" s="7" t="n">
        <v>45000000</v>
      </c>
    </row>
    <row r="72" spans="1:5">
      <c r="A72" s="4" t="s">
        <v>512</v>
      </c>
    </row>
    <row r="73" spans="1:5">
      <c r="A73" s="3" t="s">
        <v>449</v>
      </c>
    </row>
    <row r="74" spans="1:5">
      <c r="A74" s="4" t="s">
        <v>483</v>
      </c>
      <c r="B74" s="6" t="n">
        <v>45000000</v>
      </c>
    </row>
    <row r="75" spans="1:5">
      <c r="A75" s="4" t="s">
        <v>484</v>
      </c>
      <c r="B75" s="4" t="s">
        <v>513</v>
      </c>
    </row>
    <row r="76" spans="1:5">
      <c r="A76" s="4" t="s">
        <v>486</v>
      </c>
      <c r="B76" s="4" t="s">
        <v>514</v>
      </c>
      <c r="C76" s="4" t="s">
        <v>514</v>
      </c>
      <c r="D76" s="4" t="s">
        <v>514</v>
      </c>
    </row>
    <row r="77" spans="1:5">
      <c r="A77" s="4" t="s">
        <v>470</v>
      </c>
      <c r="B77" s="4" t="s">
        <v>515</v>
      </c>
    </row>
    <row r="78" spans="1:5">
      <c r="A78" s="4" t="s">
        <v>516</v>
      </c>
    </row>
    <row r="79" spans="1:5">
      <c r="A79" s="3" t="s">
        <v>449</v>
      </c>
    </row>
    <row r="80" spans="1:5">
      <c r="A80" s="4" t="s">
        <v>477</v>
      </c>
      <c r="B80" s="6" t="n">
        <v>82480000</v>
      </c>
      <c r="E80" s="7" t="n">
        <v>84092000</v>
      </c>
    </row>
    <row r="81" spans="1:5">
      <c r="A81" s="4" t="s">
        <v>517</v>
      </c>
    </row>
    <row r="82" spans="1:5">
      <c r="A82" s="3" t="s">
        <v>449</v>
      </c>
    </row>
    <row r="83" spans="1:5">
      <c r="A83" s="4" t="s">
        <v>502</v>
      </c>
      <c r="D83" s="12" t="n">
        <v>75000000</v>
      </c>
    </row>
    <row r="84" spans="1:5">
      <c r="A84" s="4" t="s">
        <v>484</v>
      </c>
      <c r="B84" s="4" t="s">
        <v>518</v>
      </c>
    </row>
    <row r="85" spans="1:5">
      <c r="A85" s="4" t="s">
        <v>486</v>
      </c>
      <c r="B85" s="4" t="s">
        <v>519</v>
      </c>
      <c r="C85" s="4" t="s">
        <v>519</v>
      </c>
      <c r="D85" s="4" t="s">
        <v>519</v>
      </c>
    </row>
    <row r="86" spans="1:5">
      <c r="A86" s="4" t="s">
        <v>470</v>
      </c>
      <c r="B86" s="4" t="s">
        <v>519</v>
      </c>
    </row>
    <row r="87" spans="1:5">
      <c r="A87" s="4" t="s">
        <v>520</v>
      </c>
    </row>
    <row r="88" spans="1:5">
      <c r="A88" s="3" t="s">
        <v>449</v>
      </c>
    </row>
    <row r="89" spans="1:5">
      <c r="A89" s="4" t="s">
        <v>477</v>
      </c>
      <c r="B89" s="6" t="n">
        <v>25635000</v>
      </c>
      <c r="E89" s="7" t="n">
        <v>26136000</v>
      </c>
    </row>
    <row r="90" spans="1:5">
      <c r="A90" s="4" t="s">
        <v>521</v>
      </c>
    </row>
    <row r="91" spans="1:5">
      <c r="A91" s="3" t="s">
        <v>449</v>
      </c>
    </row>
    <row r="92" spans="1:5">
      <c r="A92" s="4" t="s">
        <v>502</v>
      </c>
      <c r="D92" s="12" t="n">
        <v>23500000</v>
      </c>
    </row>
    <row r="93" spans="1:5">
      <c r="A93" s="4" t="s">
        <v>484</v>
      </c>
      <c r="B93" s="4" t="s">
        <v>522</v>
      </c>
    </row>
    <row r="94" spans="1:5">
      <c r="A94" s="4" t="s">
        <v>486</v>
      </c>
      <c r="B94" s="4" t="s">
        <v>523</v>
      </c>
      <c r="C94" s="4" t="s">
        <v>523</v>
      </c>
      <c r="D94" s="4" t="s">
        <v>523</v>
      </c>
    </row>
    <row r="95" spans="1:5">
      <c r="A95" s="4" t="s">
        <v>470</v>
      </c>
      <c r="B95" s="4" t="s">
        <v>523</v>
      </c>
    </row>
    <row r="96" spans="1:5">
      <c r="A96" s="4" t="s">
        <v>524</v>
      </c>
    </row>
    <row r="97" spans="1:5">
      <c r="A97" s="3" t="s">
        <v>449</v>
      </c>
    </row>
    <row r="98" spans="1:5">
      <c r="A98" s="4" t="s">
        <v>477</v>
      </c>
      <c r="B98" s="6" t="n">
        <v>80355000</v>
      </c>
      <c r="E98" s="7" t="n">
        <v>82655000</v>
      </c>
    </row>
    <row r="99" spans="1:5">
      <c r="A99" s="4" t="s">
        <v>525</v>
      </c>
    </row>
    <row r="100" spans="1:5">
      <c r="A100" s="3" t="s">
        <v>449</v>
      </c>
    </row>
    <row r="101" spans="1:5">
      <c r="A101" s="4" t="s">
        <v>502</v>
      </c>
      <c r="D101" s="12" t="n">
        <v>75000000</v>
      </c>
    </row>
    <row r="102" spans="1:5">
      <c r="A102" s="4" t="s">
        <v>484</v>
      </c>
      <c r="B102" s="4" t="s">
        <v>518</v>
      </c>
    </row>
    <row r="103" spans="1:5">
      <c r="A103" s="4" t="s">
        <v>486</v>
      </c>
      <c r="B103" s="4" t="s">
        <v>519</v>
      </c>
      <c r="C103" s="4" t="s">
        <v>519</v>
      </c>
      <c r="D103" s="4" t="s">
        <v>519</v>
      </c>
    </row>
    <row r="104" spans="1:5">
      <c r="A104" s="4" t="s">
        <v>470</v>
      </c>
      <c r="B104" s="4" t="s">
        <v>519</v>
      </c>
    </row>
    <row r="105" spans="1:5">
      <c r="A105" s="4" t="s">
        <v>526</v>
      </c>
    </row>
    <row r="106" spans="1:5">
      <c r="A106" s="3" t="s">
        <v>449</v>
      </c>
    </row>
    <row r="107" spans="1:5">
      <c r="A107" s="4" t="s">
        <v>484</v>
      </c>
      <c r="B107" s="4" t="s">
        <v>491</v>
      </c>
    </row>
    <row r="108" spans="1:5">
      <c r="A108" s="4" t="s">
        <v>477</v>
      </c>
      <c r="B108" s="6" t="n">
        <v>14858000</v>
      </c>
      <c r="E108" s="7" t="n">
        <v>15211000</v>
      </c>
    </row>
    <row r="109" spans="1:5">
      <c r="A109" s="4" t="s">
        <v>527</v>
      </c>
    </row>
    <row r="110" spans="1:5">
      <c r="A110" s="3" t="s">
        <v>449</v>
      </c>
    </row>
    <row r="111" spans="1:5">
      <c r="A111" s="4" t="s">
        <v>502</v>
      </c>
      <c r="D111" s="12" t="n">
        <v>13600000</v>
      </c>
    </row>
    <row r="112" spans="1:5">
      <c r="A112" s="4" t="s">
        <v>486</v>
      </c>
      <c r="B112" s="4" t="s">
        <v>528</v>
      </c>
      <c r="C112" s="4" t="s">
        <v>528</v>
      </c>
      <c r="D112" s="4" t="s">
        <v>528</v>
      </c>
    </row>
    <row r="113" spans="1:5">
      <c r="A113" s="4" t="s">
        <v>529</v>
      </c>
    </row>
    <row r="114" spans="1:5">
      <c r="A114" s="3" t="s">
        <v>449</v>
      </c>
    </row>
    <row r="115" spans="1:5">
      <c r="A115" s="4" t="s">
        <v>477</v>
      </c>
      <c r="B115" s="6" t="n">
        <v>53451000</v>
      </c>
      <c r="E115" s="7" t="n">
        <v>56959000</v>
      </c>
    </row>
    <row r="116" spans="1:5">
      <c r="A116" s="4" t="s">
        <v>530</v>
      </c>
    </row>
    <row r="117" spans="1:5">
      <c r="A117" s="3" t="s">
        <v>449</v>
      </c>
    </row>
    <row r="118" spans="1:5">
      <c r="A118" s="4" t="s">
        <v>507</v>
      </c>
      <c r="C118" s="13" t="n">
        <v>43200000</v>
      </c>
    </row>
    <row r="119" spans="1:5">
      <c r="A119" s="4" t="s">
        <v>484</v>
      </c>
      <c r="B119" s="4" t="s">
        <v>531</v>
      </c>
    </row>
    <row r="120" spans="1:5">
      <c r="A120" s="4" t="s">
        <v>486</v>
      </c>
      <c r="B120" s="4" t="s">
        <v>532</v>
      </c>
      <c r="C120" s="4" t="s">
        <v>532</v>
      </c>
      <c r="D120" s="4" t="s">
        <v>532</v>
      </c>
    </row>
    <row r="121" spans="1:5">
      <c r="A121" s="4" t="s">
        <v>470</v>
      </c>
      <c r="B121" s="4" t="s">
        <v>533</v>
      </c>
    </row>
    <row r="122" spans="1:5">
      <c r="A122" s="4" t="s">
        <v>534</v>
      </c>
    </row>
    <row r="123" spans="1:5">
      <c r="A123" s="3" t="s">
        <v>449</v>
      </c>
    </row>
    <row r="124" spans="1:5">
      <c r="A124" s="4" t="s">
        <v>502</v>
      </c>
      <c r="D124" s="12" t="n">
        <v>16800000</v>
      </c>
    </row>
    <row r="125" spans="1:5">
      <c r="A125" s="4" t="s">
        <v>484</v>
      </c>
      <c r="B125" s="4" t="s">
        <v>535</v>
      </c>
    </row>
    <row r="126" spans="1:5">
      <c r="A126" s="4" t="s">
        <v>486</v>
      </c>
      <c r="B126" s="4" t="s">
        <v>528</v>
      </c>
      <c r="C126" s="4" t="s">
        <v>528</v>
      </c>
      <c r="D126" s="4" t="s">
        <v>528</v>
      </c>
    </row>
    <row r="127" spans="1:5">
      <c r="A127" s="4" t="s">
        <v>477</v>
      </c>
      <c r="B127" s="6" t="n">
        <v>18354000</v>
      </c>
      <c r="E127" s="7" t="n">
        <v>18790000</v>
      </c>
    </row>
    <row r="128" spans="1:5">
      <c r="A128" s="4" t="s">
        <v>459</v>
      </c>
    </row>
    <row r="129" spans="1:5">
      <c r="A129" s="3" t="s">
        <v>449</v>
      </c>
    </row>
    <row r="130" spans="1:5">
      <c r="A130" s="4" t="s">
        <v>484</v>
      </c>
      <c r="B130" s="4" t="s">
        <v>536</v>
      </c>
    </row>
    <row r="131" spans="1:5">
      <c r="A131" s="4" t="s">
        <v>486</v>
      </c>
      <c r="B131" s="4" t="s">
        <v>537</v>
      </c>
      <c r="C131" s="4" t="s">
        <v>537</v>
      </c>
      <c r="D131" s="4" t="s">
        <v>537</v>
      </c>
    </row>
    <row r="132" spans="1:5">
      <c r="A132" s="4" t="s">
        <v>538</v>
      </c>
      <c r="B132" s="6" t="n">
        <v>75000000</v>
      </c>
    </row>
    <row r="133" spans="1:5">
      <c r="A133" s="4" t="s">
        <v>82</v>
      </c>
      <c r="B133" s="6" t="n">
        <v>11000000</v>
      </c>
      <c r="E133" s="7" t="n">
        <v>75000000</v>
      </c>
    </row>
    <row r="134" spans="1:5">
      <c r="A134" s="4" t="s">
        <v>539</v>
      </c>
    </row>
    <row r="135" spans="1:5">
      <c r="A135" s="3" t="s">
        <v>449</v>
      </c>
    </row>
    <row r="136" spans="1:5">
      <c r="A136" s="4" t="s">
        <v>484</v>
      </c>
      <c r="B136" s="4" t="s">
        <v>536</v>
      </c>
    </row>
    <row r="137" spans="1:5">
      <c r="A137" s="4" t="s">
        <v>486</v>
      </c>
      <c r="B137" s="4" t="s">
        <v>540</v>
      </c>
      <c r="C137" s="4" t="s">
        <v>540</v>
      </c>
      <c r="D137" s="4" t="s">
        <v>540</v>
      </c>
    </row>
    <row r="138" spans="1:5">
      <c r="A138" s="4" t="s">
        <v>477</v>
      </c>
      <c r="B138" s="6" t="n">
        <v>163000000</v>
      </c>
      <c r="E138" s="6" t="n">
        <v>104000000</v>
      </c>
    </row>
    <row r="139" spans="1:5">
      <c r="A139" s="4" t="s">
        <v>538</v>
      </c>
      <c r="B139" s="6" t="n">
        <v>275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3119</v>
      </c>
      <c r="C4" s="6" t="n">
        <v>21451</v>
      </c>
    </row>
    <row r="5" spans="1:3">
      <c r="A5" s="4" t="s">
        <v>108</v>
      </c>
      <c r="B5" s="7" t="n">
        <v>33845</v>
      </c>
      <c r="C5" s="7" t="n">
        <v>21738</v>
      </c>
    </row>
    <row r="6" spans="1:3">
      <c r="A6" s="3" t="s">
        <v>109</v>
      </c>
    </row>
    <row r="7" spans="1:3">
      <c r="A7" s="4" t="s">
        <v>110</v>
      </c>
      <c r="B7" s="7" t="n">
        <v>8074</v>
      </c>
      <c r="C7" s="7" t="n">
        <v>5536</v>
      </c>
    </row>
    <row r="8" spans="1:3">
      <c r="A8" s="4" t="s">
        <v>111</v>
      </c>
      <c r="B8" s="7" t="n">
        <v>3482</v>
      </c>
      <c r="C8" s="7" t="n">
        <v>2597</v>
      </c>
    </row>
    <row r="9" spans="1:3">
      <c r="A9" s="4" t="s">
        <v>112</v>
      </c>
      <c r="B9" s="7" t="n">
        <v>1357</v>
      </c>
      <c r="C9" s="7" t="n">
        <v>703</v>
      </c>
    </row>
    <row r="10" spans="1:3">
      <c r="A10" s="4" t="s">
        <v>113</v>
      </c>
      <c r="B10" s="7" t="n">
        <v>16229</v>
      </c>
      <c r="C10" s="7" t="n">
        <v>9328</v>
      </c>
    </row>
    <row r="11" spans="1:3">
      <c r="A11" s="4" t="s">
        <v>114</v>
      </c>
      <c r="B11" s="7" t="n">
        <v>17</v>
      </c>
      <c r="C11" s="7" t="n">
        <v>4</v>
      </c>
    </row>
    <row r="12" spans="1:3">
      <c r="A12" s="4" t="s">
        <v>115</v>
      </c>
      <c r="B12" s="7" t="n">
        <v>2791</v>
      </c>
      <c r="C12" s="7" t="n">
        <v>1487</v>
      </c>
    </row>
    <row r="13" spans="1:3">
      <c r="A13" s="4" t="s">
        <v>116</v>
      </c>
      <c r="B13" s="7" t="n">
        <v>0</v>
      </c>
      <c r="C13" s="7" t="n">
        <v>1120</v>
      </c>
    </row>
    <row r="14" spans="1:3">
      <c r="A14" s="4" t="s">
        <v>117</v>
      </c>
      <c r="B14" s="7" t="n">
        <v>1038</v>
      </c>
      <c r="C14" s="7" t="n">
        <v>847</v>
      </c>
    </row>
    <row r="15" spans="1:3">
      <c r="A15" s="4" t="s">
        <v>118</v>
      </c>
      <c r="B15" s="7" t="n">
        <v>32988</v>
      </c>
      <c r="C15" s="7" t="n">
        <v>21622</v>
      </c>
    </row>
    <row r="16" spans="1:3">
      <c r="A16" s="3" t="s">
        <v>119</v>
      </c>
    </row>
    <row r="17" spans="1:3">
      <c r="A17" s="4" t="s">
        <v>120</v>
      </c>
      <c r="B17" s="7" t="n">
        <v>6956</v>
      </c>
      <c r="C17" s="7" t="n">
        <v>-1110</v>
      </c>
    </row>
    <row r="18" spans="1:3">
      <c r="A18" s="4" t="s">
        <v>121</v>
      </c>
      <c r="B18" s="7" t="n">
        <v>-7737</v>
      </c>
      <c r="C18" s="7" t="n">
        <v>1166</v>
      </c>
    </row>
    <row r="19" spans="1:3">
      <c r="A19" s="4" t="s">
        <v>122</v>
      </c>
      <c r="B19" s="7" t="n">
        <v>49644</v>
      </c>
      <c r="C19" s="7" t="n">
        <v>0</v>
      </c>
    </row>
    <row r="20" spans="1:3">
      <c r="A20" s="4" t="s">
        <v>123</v>
      </c>
      <c r="B20" s="7" t="n">
        <v>-2519</v>
      </c>
      <c r="C20" s="7" t="n">
        <v>-69</v>
      </c>
    </row>
    <row r="21" spans="1:3">
      <c r="A21" s="4" t="s">
        <v>124</v>
      </c>
      <c r="B21" s="7" t="n">
        <v>-5932</v>
      </c>
      <c r="C21" s="7" t="n">
        <v>-4197</v>
      </c>
    </row>
    <row r="22" spans="1:3">
      <c r="A22" s="4" t="s">
        <v>125</v>
      </c>
      <c r="B22" s="7" t="n">
        <v>551</v>
      </c>
      <c r="C22" s="7" t="n">
        <v>124</v>
      </c>
    </row>
    <row r="23" spans="1:3">
      <c r="A23" s="4" t="s">
        <v>126</v>
      </c>
      <c r="B23" s="7" t="n">
        <v>41820</v>
      </c>
      <c r="C23" s="7" t="n">
        <v>-3970</v>
      </c>
    </row>
    <row r="24" spans="1:3">
      <c r="A24" s="4" t="s">
        <v>127</v>
      </c>
      <c r="B24" s="7" t="n">
        <v>-68</v>
      </c>
      <c r="C24" s="7" t="n">
        <v>-29</v>
      </c>
    </row>
    <row r="25" spans="1:3">
      <c r="A25" s="4" t="s">
        <v>128</v>
      </c>
      <c r="B25" s="7" t="n">
        <v>41752</v>
      </c>
      <c r="C25" s="7" t="n">
        <v>-3999</v>
      </c>
    </row>
    <row r="26" spans="1:3">
      <c r="A26" s="4" t="s">
        <v>129</v>
      </c>
      <c r="B26" s="7" t="n">
        <v>-3</v>
      </c>
      <c r="C26" s="7" t="n">
        <v>-3</v>
      </c>
    </row>
    <row r="27" spans="1:3">
      <c r="A27" s="4" t="s">
        <v>130</v>
      </c>
      <c r="B27" s="6" t="n">
        <v>41749</v>
      </c>
      <c r="C27" s="6" t="n">
        <v>-4002</v>
      </c>
    </row>
    <row r="28" spans="1:3">
      <c r="A28" s="4" t="s">
        <v>131</v>
      </c>
      <c r="B28" s="9" t="n">
        <v>0.47</v>
      </c>
      <c r="C28" s="9" t="n">
        <v>-0.09</v>
      </c>
    </row>
    <row r="29" spans="1:3">
      <c r="A29" s="4" t="s">
        <v>132</v>
      </c>
      <c r="B29" s="7" t="n">
        <v>88256</v>
      </c>
      <c r="C29" s="7" t="n">
        <v>47038</v>
      </c>
    </row>
    <row r="30" spans="1:3">
      <c r="A30" s="3" t="s">
        <v>133</v>
      </c>
    </row>
    <row r="31" spans="1:3">
      <c r="A31" s="4" t="s">
        <v>128</v>
      </c>
      <c r="B31" s="6" t="n">
        <v>41752</v>
      </c>
      <c r="C31" s="6" t="n">
        <v>-3999</v>
      </c>
    </row>
    <row r="32" spans="1:3">
      <c r="A32" s="3" t="s">
        <v>134</v>
      </c>
    </row>
    <row r="33" spans="1:3">
      <c r="A33" s="4" t="s">
        <v>135</v>
      </c>
      <c r="B33" s="7" t="n">
        <v>-15613</v>
      </c>
      <c r="C33" s="7" t="n">
        <v>-2020</v>
      </c>
    </row>
    <row r="34" spans="1:3">
      <c r="A34" s="4" t="s">
        <v>136</v>
      </c>
      <c r="B34" s="7" t="n">
        <v>26139</v>
      </c>
      <c r="C34" s="7" t="n">
        <v>-6019</v>
      </c>
    </row>
    <row r="35" spans="1:3">
      <c r="A35" s="4" t="s">
        <v>137</v>
      </c>
      <c r="B35" s="7" t="n">
        <v>-3</v>
      </c>
      <c r="C35" s="7" t="n">
        <v>-3</v>
      </c>
    </row>
    <row r="36" spans="1:3">
      <c r="A36" s="4" t="s">
        <v>138</v>
      </c>
      <c r="B36" s="7" t="n">
        <v>26136</v>
      </c>
      <c r="C36" s="7" t="n">
        <v>-6022</v>
      </c>
    </row>
    <row r="37" spans="1:3">
      <c r="A37" s="4" t="s">
        <v>139</v>
      </c>
    </row>
    <row r="38" spans="1:3">
      <c r="A38" s="3" t="s">
        <v>106</v>
      </c>
    </row>
    <row r="39" spans="1:3">
      <c r="A39" s="4" t="s">
        <v>108</v>
      </c>
      <c r="B39" s="6" t="n">
        <v>726</v>
      </c>
      <c r="C39" s="6" t="n">
        <v>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41</v>
      </c>
      <c r="B1" s="2" t="s">
        <v>392</v>
      </c>
    </row>
    <row r="2" spans="1:2">
      <c r="A2" s="3" t="s">
        <v>542</v>
      </c>
    </row>
    <row r="3" spans="1:2">
      <c r="A3" s="4" t="s">
        <v>434</v>
      </c>
      <c r="B3" s="6" t="n">
        <v>156012</v>
      </c>
    </row>
    <row r="4" spans="1:2">
      <c r="A4" s="4" t="s">
        <v>435</v>
      </c>
      <c r="B4" s="7" t="n">
        <v>5311</v>
      </c>
    </row>
    <row r="5" spans="1:2">
      <c r="A5" s="4" t="s">
        <v>436</v>
      </c>
      <c r="B5" s="7" t="n">
        <v>290453</v>
      </c>
    </row>
    <row r="6" spans="1:2">
      <c r="A6" s="4" t="s">
        <v>437</v>
      </c>
      <c r="B6" s="7" t="n">
        <v>152713</v>
      </c>
    </row>
    <row r="7" spans="1:2">
      <c r="A7" s="4" t="s">
        <v>438</v>
      </c>
      <c r="B7" s="7" t="n">
        <v>179643</v>
      </c>
    </row>
    <row r="8" spans="1:2">
      <c r="A8" s="4" t="s">
        <v>442</v>
      </c>
      <c r="B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3</v>
      </c>
      <c r="B1" s="2" t="s">
        <v>544</v>
      </c>
      <c r="C1" s="2" t="s">
        <v>545</v>
      </c>
      <c r="D1" s="2" t="s">
        <v>546</v>
      </c>
      <c r="E1" s="2" t="s">
        <v>547</v>
      </c>
      <c r="F1" s="2" t="s">
        <v>548</v>
      </c>
    </row>
    <row r="2" spans="1:6">
      <c r="A2" s="3" t="s">
        <v>549</v>
      </c>
    </row>
    <row r="3" spans="1:6">
      <c r="A3" s="4" t="s">
        <v>550</v>
      </c>
      <c r="B3" s="12" t="n">
        <v>50000</v>
      </c>
      <c r="C3" s="12" t="n">
        <v>60000</v>
      </c>
      <c r="E3" s="13" t="n">
        <v>15000</v>
      </c>
      <c r="F3" s="13" t="n">
        <v>31000</v>
      </c>
    </row>
    <row r="4" spans="1:6">
      <c r="A4" s="4" t="s">
        <v>551</v>
      </c>
    </row>
    <row r="5" spans="1:6">
      <c r="A5" s="3" t="s">
        <v>549</v>
      </c>
    </row>
    <row r="6" spans="1:6">
      <c r="A6" s="4" t="s">
        <v>550</v>
      </c>
      <c r="D6" s="13" t="n">
        <v>31000</v>
      </c>
    </row>
    <row r="7" spans="1:6">
      <c r="A7" s="4" t="s">
        <v>551</v>
      </c>
    </row>
    <row r="8" spans="1:6">
      <c r="A8" s="3" t="s">
        <v>549</v>
      </c>
    </row>
    <row r="9" spans="1:6">
      <c r="A9" s="4" t="s">
        <v>550</v>
      </c>
      <c r="D9" s="13"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6"/>
    <col customWidth="1" max="6" min="6" width="26"/>
    <col customWidth="1" max="7" min="7" width="26"/>
    <col customWidth="1" max="8" min="8" width="26"/>
    <col customWidth="1" max="9" min="9" width="26"/>
    <col customWidth="1" max="10" min="10" width="26"/>
  </cols>
  <sheetData>
    <row r="1" spans="1:10">
      <c r="A1" s="1" t="s">
        <v>552</v>
      </c>
      <c r="B1" s="2" t="s">
        <v>1</v>
      </c>
    </row>
    <row r="2" spans="1:10">
      <c r="B2" s="2" t="s">
        <v>553</v>
      </c>
      <c r="C2" s="2" t="s">
        <v>317</v>
      </c>
      <c r="D2" s="2" t="s">
        <v>554</v>
      </c>
      <c r="E2" s="2" t="s">
        <v>555</v>
      </c>
      <c r="F2" s="2" t="s">
        <v>556</v>
      </c>
      <c r="G2" s="2" t="s">
        <v>557</v>
      </c>
      <c r="H2" s="2" t="s">
        <v>558</v>
      </c>
      <c r="I2" s="2" t="s">
        <v>559</v>
      </c>
      <c r="J2" s="2" t="s">
        <v>560</v>
      </c>
    </row>
    <row r="3" spans="1:10">
      <c r="A3" s="4" t="s">
        <v>561</v>
      </c>
    </row>
    <row r="4" spans="1:10">
      <c r="A4" s="3" t="s">
        <v>549</v>
      </c>
    </row>
    <row r="5" spans="1:10">
      <c r="A5" s="4" t="s">
        <v>562</v>
      </c>
      <c r="B5" s="6" t="n">
        <v>6956000</v>
      </c>
      <c r="C5" s="6" t="n">
        <v>-1110000</v>
      </c>
    </row>
    <row r="6" spans="1:10">
      <c r="A6" s="4" t="s">
        <v>563</v>
      </c>
    </row>
    <row r="7" spans="1:10">
      <c r="A7" s="3" t="s">
        <v>549</v>
      </c>
    </row>
    <row r="8" spans="1:10">
      <c r="A8" s="4" t="s">
        <v>562</v>
      </c>
      <c r="B8" s="7" t="n">
        <v>98000</v>
      </c>
      <c r="C8" s="7" t="n">
        <v>-161000</v>
      </c>
    </row>
    <row r="9" spans="1:10">
      <c r="A9" s="4" t="s">
        <v>564</v>
      </c>
    </row>
    <row r="10" spans="1:10">
      <c r="A10" s="3" t="s">
        <v>549</v>
      </c>
    </row>
    <row r="11" spans="1:10">
      <c r="A11" s="4" t="s">
        <v>562</v>
      </c>
      <c r="B11" s="7" t="n">
        <v>-2000</v>
      </c>
      <c r="C11" s="7" t="n">
        <v>0</v>
      </c>
    </row>
    <row r="12" spans="1:10">
      <c r="A12" s="4" t="s">
        <v>565</v>
      </c>
    </row>
    <row r="13" spans="1:10">
      <c r="A13" s="3" t="s">
        <v>549</v>
      </c>
    </row>
    <row r="14" spans="1:10">
      <c r="A14" s="4" t="s">
        <v>550</v>
      </c>
      <c r="F14" s="12" t="n">
        <v>50000000</v>
      </c>
      <c r="G14" s="12" t="n">
        <v>60000000</v>
      </c>
      <c r="I14" s="13" t="n">
        <v>15000000</v>
      </c>
      <c r="J14" s="13" t="n">
        <v>31000000</v>
      </c>
    </row>
    <row r="15" spans="1:10">
      <c r="A15" s="4" t="s">
        <v>566</v>
      </c>
      <c r="F15" s="11" t="n">
        <v>1.14</v>
      </c>
      <c r="G15" s="11" t="n">
        <v>1.12</v>
      </c>
      <c r="I15" s="11" t="n">
        <v>1.32</v>
      </c>
      <c r="J15" s="11" t="n">
        <v>1.29</v>
      </c>
    </row>
    <row r="16" spans="1:10">
      <c r="A16" s="4" t="s">
        <v>562</v>
      </c>
      <c r="B16" s="6" t="n">
        <v>6860000</v>
      </c>
      <c r="C16" s="6" t="n">
        <v>-949000</v>
      </c>
    </row>
    <row r="17" spans="1:10">
      <c r="A17" s="4" t="s">
        <v>567</v>
      </c>
    </row>
    <row r="18" spans="1:10">
      <c r="A18" s="3" t="s">
        <v>549</v>
      </c>
    </row>
    <row r="19" spans="1:10">
      <c r="A19" s="4" t="s">
        <v>568</v>
      </c>
      <c r="H19" s="13" t="n">
        <v>31000000</v>
      </c>
    </row>
    <row r="20" spans="1:10">
      <c r="A20" s="4" t="s">
        <v>569</v>
      </c>
      <c r="H20" s="11" t="n">
        <v>1.3</v>
      </c>
    </row>
    <row r="21" spans="1:10">
      <c r="A21" s="4" t="s">
        <v>567</v>
      </c>
    </row>
    <row r="22" spans="1:10">
      <c r="A22" s="3" t="s">
        <v>549</v>
      </c>
    </row>
    <row r="23" spans="1:10">
      <c r="A23" s="4" t="s">
        <v>568</v>
      </c>
      <c r="H23" s="13" t="n">
        <v>15000000</v>
      </c>
    </row>
    <row r="24" spans="1:10">
      <c r="A24" s="4" t="s">
        <v>569</v>
      </c>
      <c r="H24" s="11" t="n">
        <v>1.3</v>
      </c>
    </row>
    <row r="25" spans="1:10">
      <c r="A25" s="4" t="s">
        <v>570</v>
      </c>
    </row>
    <row r="26" spans="1:10">
      <c r="A26" s="3" t="s">
        <v>549</v>
      </c>
    </row>
    <row r="27" spans="1:10">
      <c r="A27" s="4" t="s">
        <v>336</v>
      </c>
      <c r="B27" s="11" t="n">
        <v>1.1</v>
      </c>
      <c r="D27" s="11" t="n">
        <v>1.1</v>
      </c>
      <c r="E27" s="11" t="n">
        <v>1.1</v>
      </c>
    </row>
    <row r="28" spans="1:10">
      <c r="A28" s="4" t="s">
        <v>571</v>
      </c>
    </row>
    <row r="29" spans="1:10">
      <c r="A29" s="3" t="s">
        <v>549</v>
      </c>
    </row>
    <row r="30" spans="1:10">
      <c r="A30" s="4" t="s">
        <v>483</v>
      </c>
      <c r="B30" s="6" t="n">
        <v>60700000</v>
      </c>
      <c r="E30" s="12" t="n">
        <v>55200000</v>
      </c>
    </row>
    <row r="31" spans="1:10">
      <c r="A31" s="4" t="s">
        <v>572</v>
      </c>
    </row>
    <row r="32" spans="1:10">
      <c r="A32" s="3" t="s">
        <v>549</v>
      </c>
    </row>
    <row r="33" spans="1:10">
      <c r="A33" s="4" t="s">
        <v>550</v>
      </c>
      <c r="E33" s="12" t="n">
        <v>55200000</v>
      </c>
    </row>
    <row r="34" spans="1:10">
      <c r="A34" s="4" t="s">
        <v>573</v>
      </c>
      <c r="B34" s="4" t="s">
        <v>574</v>
      </c>
    </row>
    <row r="35" spans="1:10">
      <c r="A35" s="4" t="s">
        <v>575</v>
      </c>
      <c r="B35" s="4" t="s">
        <v>510</v>
      </c>
      <c r="D35" s="4" t="s">
        <v>510</v>
      </c>
      <c r="E35" s="4" t="s">
        <v>510</v>
      </c>
    </row>
    <row r="36" spans="1:10">
      <c r="A36" s="4" t="s">
        <v>576</v>
      </c>
    </row>
    <row r="37" spans="1:10">
      <c r="A37" s="3" t="s">
        <v>549</v>
      </c>
    </row>
    <row r="38" spans="1:10">
      <c r="A38" s="4" t="s">
        <v>483</v>
      </c>
      <c r="E38" s="12" t="n">
        <v>22605000</v>
      </c>
    </row>
    <row r="39" spans="1:10">
      <c r="A39" s="4" t="s">
        <v>577</v>
      </c>
    </row>
    <row r="40" spans="1:10">
      <c r="A40" s="3" t="s">
        <v>549</v>
      </c>
    </row>
    <row r="41" spans="1:10">
      <c r="A41" s="4" t="s">
        <v>550</v>
      </c>
      <c r="E41" s="12" t="n">
        <v>16954000</v>
      </c>
    </row>
    <row r="42" spans="1:10">
      <c r="A42" s="4" t="s">
        <v>573</v>
      </c>
      <c r="B42" s="4" t="s">
        <v>574</v>
      </c>
    </row>
    <row r="43" spans="1:10">
      <c r="A43" s="4" t="s">
        <v>575</v>
      </c>
      <c r="B43" s="4" t="s">
        <v>578</v>
      </c>
      <c r="D43" s="4" t="s">
        <v>578</v>
      </c>
      <c r="E43" s="4" t="s">
        <v>578</v>
      </c>
    </row>
    <row r="44" spans="1:10">
      <c r="A44" s="4" t="s">
        <v>579</v>
      </c>
    </row>
    <row r="45" spans="1:10">
      <c r="A45" s="3" t="s">
        <v>549</v>
      </c>
    </row>
    <row r="46" spans="1:10">
      <c r="A46" s="4" t="s">
        <v>507</v>
      </c>
      <c r="D46" s="13" t="n">
        <v>29500000</v>
      </c>
    </row>
    <row r="47" spans="1:10">
      <c r="A47" s="4" t="s">
        <v>580</v>
      </c>
    </row>
    <row r="48" spans="1:10">
      <c r="A48" s="3" t="s">
        <v>549</v>
      </c>
    </row>
    <row r="49" spans="1:10">
      <c r="A49" s="4" t="s">
        <v>568</v>
      </c>
      <c r="D49" s="13" t="n">
        <v>22125000</v>
      </c>
    </row>
    <row r="50" spans="1:10">
      <c r="A50" s="4" t="s">
        <v>573</v>
      </c>
      <c r="B50" s="4" t="s">
        <v>581</v>
      </c>
    </row>
    <row r="51" spans="1:10">
      <c r="A51" s="4" t="s">
        <v>575</v>
      </c>
      <c r="B51" s="4" t="s">
        <v>510</v>
      </c>
      <c r="D51" s="4" t="s">
        <v>510</v>
      </c>
      <c r="E51" s="4" t="s">
        <v>510</v>
      </c>
    </row>
    <row r="52" spans="1:10">
      <c r="A52" s="4" t="s">
        <v>582</v>
      </c>
    </row>
    <row r="53" spans="1:10">
      <c r="A53" s="3" t="s">
        <v>549</v>
      </c>
    </row>
    <row r="54" spans="1:10">
      <c r="A54" s="4" t="s">
        <v>583</v>
      </c>
      <c r="B54" s="6" t="n">
        <v>45000000</v>
      </c>
    </row>
    <row r="55" spans="1:10">
      <c r="A55" s="4" t="s">
        <v>584</v>
      </c>
    </row>
    <row r="56" spans="1:10">
      <c r="A56" s="3" t="s">
        <v>549</v>
      </c>
    </row>
    <row r="57" spans="1:10">
      <c r="A57" s="4" t="s">
        <v>585</v>
      </c>
      <c r="B57" s="6" t="n">
        <v>45000000</v>
      </c>
    </row>
    <row r="58" spans="1:10">
      <c r="A58" s="4" t="s">
        <v>573</v>
      </c>
      <c r="B58" s="4" t="s">
        <v>581</v>
      </c>
    </row>
    <row r="59" spans="1:10">
      <c r="A59" s="4" t="s">
        <v>575</v>
      </c>
      <c r="B59" s="4" t="s">
        <v>586</v>
      </c>
      <c r="D59" s="4" t="s">
        <v>586</v>
      </c>
      <c r="E59" s="4" t="s">
        <v>586</v>
      </c>
    </row>
    <row r="60" spans="1:10">
      <c r="A60" s="4" t="s">
        <v>587</v>
      </c>
    </row>
    <row r="61" spans="1:10">
      <c r="A61" s="3" t="s">
        <v>549</v>
      </c>
    </row>
    <row r="62" spans="1:10">
      <c r="A62" s="4" t="s">
        <v>483</v>
      </c>
      <c r="E62" s="12" t="n">
        <v>75000000</v>
      </c>
    </row>
    <row r="63" spans="1:10">
      <c r="A63" s="4" t="s">
        <v>588</v>
      </c>
    </row>
    <row r="64" spans="1:10">
      <c r="A64" s="3" t="s">
        <v>549</v>
      </c>
    </row>
    <row r="65" spans="1:10">
      <c r="A65" s="4" t="s">
        <v>550</v>
      </c>
      <c r="E65" s="12" t="n">
        <v>52487000</v>
      </c>
    </row>
    <row r="66" spans="1:10">
      <c r="A66" s="4" t="s">
        <v>573</v>
      </c>
      <c r="B66" s="4" t="s">
        <v>574</v>
      </c>
    </row>
    <row r="67" spans="1:10">
      <c r="A67" s="4" t="s">
        <v>575</v>
      </c>
      <c r="B67" s="4" t="s">
        <v>510</v>
      </c>
      <c r="D67" s="4" t="s">
        <v>510</v>
      </c>
      <c r="E67" s="4" t="s">
        <v>510</v>
      </c>
    </row>
    <row r="68" spans="1:10">
      <c r="A68" s="4" t="s">
        <v>589</v>
      </c>
    </row>
    <row r="69" spans="1:10">
      <c r="A69" s="3" t="s">
        <v>549</v>
      </c>
    </row>
    <row r="70" spans="1:10">
      <c r="A70" s="4" t="s">
        <v>483</v>
      </c>
      <c r="E70" s="12" t="n">
        <v>23500000</v>
      </c>
    </row>
    <row r="71" spans="1:10">
      <c r="A71" s="4" t="s">
        <v>590</v>
      </c>
    </row>
    <row r="72" spans="1:10">
      <c r="A72" s="3" t="s">
        <v>549</v>
      </c>
    </row>
    <row r="73" spans="1:10">
      <c r="A73" s="4" t="s">
        <v>550</v>
      </c>
      <c r="E73" s="12" t="n">
        <v>16450000</v>
      </c>
    </row>
    <row r="74" spans="1:10">
      <c r="A74" s="4" t="s">
        <v>573</v>
      </c>
      <c r="B74" s="4" t="s">
        <v>574</v>
      </c>
    </row>
    <row r="75" spans="1:10">
      <c r="A75" s="4" t="s">
        <v>575</v>
      </c>
      <c r="B75" s="4" t="s">
        <v>510</v>
      </c>
      <c r="D75" s="4" t="s">
        <v>510</v>
      </c>
      <c r="E75" s="4" t="s">
        <v>510</v>
      </c>
    </row>
    <row r="76" spans="1:10">
      <c r="A76" s="4" t="s">
        <v>591</v>
      </c>
    </row>
    <row r="77" spans="1:10">
      <c r="A77" s="3" t="s">
        <v>549</v>
      </c>
    </row>
    <row r="78" spans="1:10">
      <c r="A78" s="4" t="s">
        <v>483</v>
      </c>
      <c r="E78" s="12" t="n">
        <v>75000000</v>
      </c>
    </row>
    <row r="79" spans="1:10">
      <c r="A79" s="4" t="s">
        <v>592</v>
      </c>
    </row>
    <row r="80" spans="1:10">
      <c r="A80" s="3" t="s">
        <v>549</v>
      </c>
    </row>
    <row r="81" spans="1:10">
      <c r="A81" s="4" t="s">
        <v>550</v>
      </c>
      <c r="E81" s="12" t="n">
        <v>52500000</v>
      </c>
    </row>
    <row r="82" spans="1:10">
      <c r="A82" s="4" t="s">
        <v>573</v>
      </c>
      <c r="B82" s="4" t="s">
        <v>574</v>
      </c>
    </row>
    <row r="83" spans="1:10">
      <c r="A83" s="4" t="s">
        <v>575</v>
      </c>
      <c r="B83" s="4" t="s">
        <v>334</v>
      </c>
      <c r="D83" s="4" t="s">
        <v>334</v>
      </c>
      <c r="E83" s="4" t="s">
        <v>334</v>
      </c>
    </row>
    <row r="84" spans="1:10">
      <c r="A84" s="4" t="s">
        <v>593</v>
      </c>
    </row>
    <row r="85" spans="1:10">
      <c r="A85" s="3" t="s">
        <v>549</v>
      </c>
    </row>
    <row r="86" spans="1:10">
      <c r="A86" s="4" t="s">
        <v>483</v>
      </c>
      <c r="E86" s="12" t="n">
        <v>13600000</v>
      </c>
    </row>
    <row r="87" spans="1:10">
      <c r="A87" s="4" t="s">
        <v>594</v>
      </c>
    </row>
    <row r="88" spans="1:10">
      <c r="A88" s="3" t="s">
        <v>549</v>
      </c>
    </row>
    <row r="89" spans="1:10">
      <c r="A89" s="4" t="s">
        <v>550</v>
      </c>
      <c r="E89" s="12" t="n">
        <v>13600000</v>
      </c>
    </row>
    <row r="90" spans="1:10">
      <c r="A90" s="4" t="s">
        <v>573</v>
      </c>
      <c r="B90" s="4" t="s">
        <v>574</v>
      </c>
    </row>
    <row r="91" spans="1:10">
      <c r="A91" s="4" t="s">
        <v>575</v>
      </c>
      <c r="B91" s="4" t="s">
        <v>595</v>
      </c>
      <c r="D91" s="4" t="s">
        <v>595</v>
      </c>
      <c r="E91" s="4" t="s">
        <v>595</v>
      </c>
    </row>
    <row r="92" spans="1:10">
      <c r="A92" s="4" t="s">
        <v>596</v>
      </c>
    </row>
    <row r="93" spans="1:10">
      <c r="A93" s="3" t="s">
        <v>549</v>
      </c>
    </row>
    <row r="94" spans="1:10">
      <c r="A94" s="4" t="s">
        <v>483</v>
      </c>
      <c r="E94" s="12" t="n">
        <v>16800000</v>
      </c>
    </row>
    <row r="95" spans="1:10">
      <c r="A95" s="4" t="s">
        <v>597</v>
      </c>
    </row>
    <row r="96" spans="1:10">
      <c r="A96" s="3" t="s">
        <v>549</v>
      </c>
    </row>
    <row r="97" spans="1:10">
      <c r="A97" s="4" t="s">
        <v>550</v>
      </c>
      <c r="E97" s="12" t="n">
        <v>16800000</v>
      </c>
    </row>
    <row r="98" spans="1:10">
      <c r="A98" s="4" t="s">
        <v>573</v>
      </c>
      <c r="B98" s="4" t="s">
        <v>574</v>
      </c>
    </row>
    <row r="99" spans="1:10">
      <c r="A99" s="4" t="s">
        <v>575</v>
      </c>
      <c r="B99" s="4" t="s">
        <v>595</v>
      </c>
      <c r="D99" s="4" t="s">
        <v>595</v>
      </c>
      <c r="E99" s="4" t="s">
        <v>595</v>
      </c>
    </row>
    <row r="100" spans="1:10">
      <c r="A100" s="4" t="s">
        <v>598</v>
      </c>
    </row>
    <row r="101" spans="1:10">
      <c r="A101" s="3" t="s">
        <v>549</v>
      </c>
    </row>
    <row r="102" spans="1:10">
      <c r="A102" s="4" t="s">
        <v>507</v>
      </c>
      <c r="D102" s="13" t="n">
        <v>43200000</v>
      </c>
    </row>
    <row r="103" spans="1:10">
      <c r="A103" s="4" t="s">
        <v>599</v>
      </c>
    </row>
    <row r="104" spans="1:10">
      <c r="A104" s="3" t="s">
        <v>549</v>
      </c>
    </row>
    <row r="105" spans="1:10">
      <c r="A105" s="4" t="s">
        <v>568</v>
      </c>
      <c r="D105" s="13" t="n">
        <v>32400000</v>
      </c>
    </row>
    <row r="106" spans="1:10">
      <c r="A106" s="4" t="s">
        <v>573</v>
      </c>
      <c r="B106" s="4" t="s">
        <v>581</v>
      </c>
    </row>
    <row r="107" spans="1:10">
      <c r="A107" s="4" t="s">
        <v>575</v>
      </c>
      <c r="B107" s="4" t="s">
        <v>510</v>
      </c>
      <c r="D107" s="4" t="s">
        <v>510</v>
      </c>
      <c r="E107" s="4" t="s">
        <v>5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9"/>
  </cols>
  <sheetData>
    <row r="1" spans="1:2">
      <c r="A1" s="1" t="s">
        <v>600</v>
      </c>
      <c r="B1" s="2" t="s">
        <v>601</v>
      </c>
    </row>
    <row r="2" spans="1:2">
      <c r="A2" s="3" t="s">
        <v>224</v>
      </c>
    </row>
    <row r="3" spans="1:2">
      <c r="A3" s="4" t="s">
        <v>602</v>
      </c>
      <c r="B3"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0</v>
      </c>
    </row>
    <row r="2" spans="1:3">
      <c r="A2" s="3" t="s">
        <v>604</v>
      </c>
    </row>
    <row r="3" spans="1:3">
      <c r="A3" s="4" t="s">
        <v>103</v>
      </c>
      <c r="B3" s="8" t="n">
        <v>0.001</v>
      </c>
      <c r="C3" s="8" t="n">
        <v>0.001</v>
      </c>
    </row>
    <row r="4" spans="1:3">
      <c r="A4" s="4" t="s">
        <v>52</v>
      </c>
    </row>
    <row r="5" spans="1:3">
      <c r="A5" s="3" t="s">
        <v>604</v>
      </c>
    </row>
    <row r="6" spans="1:3">
      <c r="A6" s="4" t="s">
        <v>103</v>
      </c>
      <c r="B6" s="8" t="n">
        <v>0.001</v>
      </c>
      <c r="C6" s="8" t="n">
        <v>0.001</v>
      </c>
    </row>
    <row r="7" spans="1:3">
      <c r="A7" s="4" t="s">
        <v>605</v>
      </c>
      <c r="B7" s="7" t="n">
        <v>40000000</v>
      </c>
      <c r="C7" s="7" t="n">
        <v>40000000</v>
      </c>
    </row>
    <row r="8" spans="1:3">
      <c r="A8" s="4" t="s">
        <v>606</v>
      </c>
      <c r="B8" s="7" t="n">
        <v>18852000</v>
      </c>
      <c r="C8" s="7" t="n">
        <v>18885000</v>
      </c>
    </row>
    <row r="9" spans="1:3">
      <c r="A9" s="4" t="s">
        <v>607</v>
      </c>
      <c r="B9" s="7" t="n">
        <v>18852000</v>
      </c>
      <c r="C9" s="7" t="n">
        <v>18885000</v>
      </c>
    </row>
    <row r="10" spans="1:3">
      <c r="A10" s="4" t="s">
        <v>54</v>
      </c>
    </row>
    <row r="11" spans="1:3">
      <c r="A11" s="3" t="s">
        <v>604</v>
      </c>
    </row>
    <row r="12" spans="1:3">
      <c r="A12" s="4" t="s">
        <v>103</v>
      </c>
      <c r="B12" s="8" t="n">
        <v>0.001</v>
      </c>
      <c r="C12" s="8" t="n">
        <v>0.001</v>
      </c>
    </row>
    <row r="13" spans="1:3">
      <c r="A13" s="4" t="s">
        <v>605</v>
      </c>
      <c r="B13" s="7" t="n">
        <v>40000000</v>
      </c>
      <c r="C13" s="7" t="n">
        <v>40000000</v>
      </c>
    </row>
    <row r="14" spans="1:3">
      <c r="A14" s="4" t="s">
        <v>606</v>
      </c>
      <c r="B14" s="7" t="n">
        <v>19864000</v>
      </c>
      <c r="C14" s="7" t="n">
        <v>19901000</v>
      </c>
    </row>
    <row r="15" spans="1:3">
      <c r="A15" s="4" t="s">
        <v>607</v>
      </c>
      <c r="B15" s="7" t="n">
        <v>19864000</v>
      </c>
      <c r="C15" s="7" t="n">
        <v>19901000</v>
      </c>
    </row>
    <row r="16" spans="1:3">
      <c r="A16" s="4" t="s">
        <v>55</v>
      </c>
    </row>
    <row r="17" spans="1:3">
      <c r="A17" s="3" t="s">
        <v>604</v>
      </c>
    </row>
    <row r="18" spans="1:3">
      <c r="A18" s="4" t="s">
        <v>103</v>
      </c>
      <c r="B18" s="8" t="n">
        <v>0.001</v>
      </c>
      <c r="C18" s="8" t="n">
        <v>0.001</v>
      </c>
    </row>
    <row r="19" spans="1:3">
      <c r="A19" s="4" t="s">
        <v>605</v>
      </c>
      <c r="B19" s="7" t="n">
        <v>10000000</v>
      </c>
      <c r="C19" s="7" t="n">
        <v>10000000</v>
      </c>
    </row>
    <row r="20" spans="1:3">
      <c r="A20" s="4" t="s">
        <v>606</v>
      </c>
      <c r="B20" s="7" t="n">
        <v>92000</v>
      </c>
      <c r="C20" s="7" t="n">
        <v>91000</v>
      </c>
    </row>
    <row r="21" spans="1:3">
      <c r="A21" s="4" t="s">
        <v>607</v>
      </c>
      <c r="B21" s="7" t="n">
        <v>92000</v>
      </c>
      <c r="C21" s="7" t="n">
        <v>91000</v>
      </c>
    </row>
    <row r="22" spans="1:3">
      <c r="A22" s="4" t="s">
        <v>608</v>
      </c>
    </row>
    <row r="23" spans="1:3">
      <c r="A23" s="3" t="s">
        <v>604</v>
      </c>
    </row>
    <row r="24" spans="1:3">
      <c r="A24" s="4" t="s">
        <v>103</v>
      </c>
      <c r="B24" s="8" t="n">
        <v>0.001</v>
      </c>
      <c r="C24" s="8" t="n">
        <v>0.001</v>
      </c>
    </row>
    <row r="25" spans="1:3">
      <c r="A25" s="4" t="s">
        <v>605</v>
      </c>
      <c r="B25" s="7" t="n">
        <v>10000000</v>
      </c>
      <c r="C25" s="7" t="n">
        <v>10000000</v>
      </c>
    </row>
    <row r="26" spans="1:3">
      <c r="A26" s="4" t="s">
        <v>606</v>
      </c>
      <c r="B26" s="7" t="n">
        <v>0</v>
      </c>
      <c r="C26" s="7" t="n">
        <v>0</v>
      </c>
    </row>
    <row r="27" spans="1:3">
      <c r="A27" s="4" t="s">
        <v>607</v>
      </c>
      <c r="B27" s="7" t="n">
        <v>0</v>
      </c>
      <c r="C27" s="7" t="n">
        <v>0</v>
      </c>
    </row>
    <row r="28" spans="1:3">
      <c r="A28" s="4" t="s">
        <v>56</v>
      </c>
    </row>
    <row r="29" spans="1:3">
      <c r="A29" s="3" t="s">
        <v>604</v>
      </c>
    </row>
    <row r="30" spans="1:3">
      <c r="A30" s="4" t="s">
        <v>103</v>
      </c>
      <c r="B30" s="8" t="n">
        <v>0.001</v>
      </c>
      <c r="C30" s="8" t="n">
        <v>0.001</v>
      </c>
    </row>
    <row r="31" spans="1:3">
      <c r="A31" s="4" t="s">
        <v>605</v>
      </c>
      <c r="B31" s="7" t="n">
        <v>350000000</v>
      </c>
      <c r="C31" s="7" t="n">
        <v>350000000</v>
      </c>
    </row>
    <row r="32" spans="1:3">
      <c r="A32" s="4" t="s">
        <v>606</v>
      </c>
      <c r="B32" s="7" t="n">
        <v>34560000</v>
      </c>
      <c r="C32" s="7" t="n">
        <v>28837000</v>
      </c>
    </row>
    <row r="33" spans="1:3">
      <c r="A33" s="4" t="s">
        <v>607</v>
      </c>
      <c r="B33" s="7" t="n">
        <v>34560000</v>
      </c>
      <c r="C33" s="7" t="n">
        <v>28837000</v>
      </c>
    </row>
    <row r="34" spans="1:3">
      <c r="A34" s="4" t="s">
        <v>609</v>
      </c>
    </row>
    <row r="35" spans="1:3">
      <c r="A35" s="3" t="s">
        <v>604</v>
      </c>
    </row>
    <row r="36" spans="1:3">
      <c r="A36" s="4" t="s">
        <v>103</v>
      </c>
      <c r="B36" s="8" t="n">
        <v>0.001</v>
      </c>
      <c r="C36" s="8" t="n">
        <v>0.001</v>
      </c>
    </row>
    <row r="37" spans="1:3">
      <c r="A37" s="4" t="s">
        <v>605</v>
      </c>
      <c r="B37" s="7" t="n">
        <v>350000000</v>
      </c>
      <c r="C37" s="7" t="n">
        <v>350000000</v>
      </c>
    </row>
    <row r="38" spans="1:3">
      <c r="A38" s="4" t="s">
        <v>606</v>
      </c>
      <c r="B38" s="7" t="n">
        <v>0</v>
      </c>
      <c r="C38" s="7" t="n">
        <v>0</v>
      </c>
    </row>
    <row r="39" spans="1:3">
      <c r="A39" s="4" t="s">
        <v>607</v>
      </c>
      <c r="B39" s="7" t="n">
        <v>0</v>
      </c>
      <c r="C39" s="7" t="n">
        <v>0</v>
      </c>
    </row>
    <row r="40" spans="1:3">
      <c r="A40" s="4" t="s">
        <v>57</v>
      </c>
    </row>
    <row r="41" spans="1:3">
      <c r="A41" s="3" t="s">
        <v>604</v>
      </c>
    </row>
    <row r="42" spans="1:3">
      <c r="A42" s="4" t="s">
        <v>103</v>
      </c>
      <c r="B42" s="8" t="n">
        <v>0.001</v>
      </c>
      <c r="C42" s="8" t="n">
        <v>0.001</v>
      </c>
    </row>
    <row r="43" spans="1:3">
      <c r="A43" s="4" t="s">
        <v>605</v>
      </c>
      <c r="B43" s="7" t="n">
        <v>350000000</v>
      </c>
      <c r="C43" s="7" t="n">
        <v>350000000</v>
      </c>
    </row>
    <row r="44" spans="1:3">
      <c r="A44" s="4" t="s">
        <v>606</v>
      </c>
      <c r="B44" s="7" t="n">
        <v>8603000</v>
      </c>
      <c r="C44" s="7" t="n">
        <v>6927000</v>
      </c>
    </row>
    <row r="45" spans="1:3">
      <c r="A45" s="4" t="s">
        <v>607</v>
      </c>
      <c r="B45" s="7" t="n">
        <v>8603000</v>
      </c>
      <c r="C45" s="7" t="n">
        <v>6927000</v>
      </c>
    </row>
    <row r="46" spans="1:3">
      <c r="A46" s="4" t="s">
        <v>58</v>
      </c>
    </row>
    <row r="47" spans="1:3">
      <c r="A47" s="3" t="s">
        <v>604</v>
      </c>
    </row>
    <row r="48" spans="1:3">
      <c r="A48" s="4" t="s">
        <v>103</v>
      </c>
      <c r="B48" s="8" t="n">
        <v>0.001</v>
      </c>
      <c r="C48" s="8" t="n">
        <v>0.001</v>
      </c>
    </row>
    <row r="49" spans="1:3">
      <c r="A49" s="4" t="s">
        <v>605</v>
      </c>
      <c r="B49" s="7" t="n">
        <v>350000000</v>
      </c>
      <c r="C49" s="7" t="n">
        <v>350000000</v>
      </c>
    </row>
    <row r="50" spans="1:3">
      <c r="A50" s="4" t="s">
        <v>606</v>
      </c>
      <c r="B50" s="7" t="n">
        <v>10147000</v>
      </c>
      <c r="C50" s="7" t="n">
        <v>7206000</v>
      </c>
    </row>
    <row r="51" spans="1:3">
      <c r="A51" s="4" t="s">
        <v>607</v>
      </c>
      <c r="B51" s="7" t="n">
        <v>10147000</v>
      </c>
      <c r="C51" s="7" t="n">
        <v>720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05</v>
      </c>
    </row>
    <row r="3" spans="1:3">
      <c r="A3" s="3" t="s">
        <v>150</v>
      </c>
    </row>
    <row r="4" spans="1:3">
      <c r="A4" s="4" t="s">
        <v>611</v>
      </c>
      <c r="B4" s="6" t="n">
        <v>591521</v>
      </c>
    </row>
    <row r="5" spans="1:3">
      <c r="A5" s="4" t="s">
        <v>612</v>
      </c>
      <c r="B5" s="6" t="n">
        <v>704948</v>
      </c>
    </row>
    <row r="6" spans="1:3">
      <c r="A6" s="4" t="s">
        <v>608</v>
      </c>
    </row>
    <row r="7" spans="1:3">
      <c r="A7" s="3" t="s">
        <v>150</v>
      </c>
    </row>
    <row r="8" spans="1:3">
      <c r="A8" s="4" t="s">
        <v>613</v>
      </c>
      <c r="B8" s="7" t="n">
        <v>0</v>
      </c>
    </row>
    <row r="9" spans="1:3">
      <c r="A9" s="4" t="s">
        <v>614</v>
      </c>
      <c r="B9" s="7" t="n">
        <v>0</v>
      </c>
    </row>
    <row r="10" spans="1:3">
      <c r="A10" s="4" t="s">
        <v>609</v>
      </c>
    </row>
    <row r="11" spans="1:3">
      <c r="A11" s="3" t="s">
        <v>150</v>
      </c>
    </row>
    <row r="12" spans="1:3">
      <c r="A12" s="4" t="s">
        <v>613</v>
      </c>
      <c r="B12" s="7" t="n">
        <v>0</v>
      </c>
    </row>
    <row r="13" spans="1:3">
      <c r="A13" s="4" t="s">
        <v>614</v>
      </c>
      <c r="B13" s="7" t="n">
        <v>0</v>
      </c>
    </row>
    <row r="14" spans="1:3">
      <c r="A14" s="4" t="s">
        <v>52</v>
      </c>
    </row>
    <row r="15" spans="1:3">
      <c r="A15" s="3" t="s">
        <v>150</v>
      </c>
    </row>
    <row r="16" spans="1:3">
      <c r="A16" s="4" t="s">
        <v>613</v>
      </c>
      <c r="B16" s="7" t="n">
        <v>18885000</v>
      </c>
    </row>
    <row r="17" spans="1:3">
      <c r="A17" s="4" t="s">
        <v>614</v>
      </c>
      <c r="B17" s="7" t="n">
        <v>18852000</v>
      </c>
    </row>
    <row r="18" spans="1:3">
      <c r="A18" s="4" t="s">
        <v>54</v>
      </c>
    </row>
    <row r="19" spans="1:3">
      <c r="A19" s="3" t="s">
        <v>150</v>
      </c>
    </row>
    <row r="20" spans="1:3">
      <c r="A20" s="4" t="s">
        <v>613</v>
      </c>
      <c r="B20" s="7" t="n">
        <v>19901000</v>
      </c>
    </row>
    <row r="21" spans="1:3">
      <c r="A21" s="4" t="s">
        <v>614</v>
      </c>
      <c r="B21" s="7" t="n">
        <v>19864000</v>
      </c>
    </row>
    <row r="22" spans="1:3">
      <c r="A22" s="4" t="s">
        <v>55</v>
      </c>
    </row>
    <row r="23" spans="1:3">
      <c r="A23" s="3" t="s">
        <v>150</v>
      </c>
    </row>
    <row r="24" spans="1:3">
      <c r="A24" s="4" t="s">
        <v>613</v>
      </c>
      <c r="B24" s="7" t="n">
        <v>91000</v>
      </c>
    </row>
    <row r="25" spans="1:3">
      <c r="A25" s="4" t="s">
        <v>614</v>
      </c>
      <c r="B25" s="7" t="n">
        <v>92000</v>
      </c>
    </row>
    <row r="26" spans="1:3">
      <c r="A26" s="4" t="s">
        <v>56</v>
      </c>
    </row>
    <row r="27" spans="1:3">
      <c r="A27" s="3" t="s">
        <v>150</v>
      </c>
    </row>
    <row r="28" spans="1:3">
      <c r="A28" s="4" t="s">
        <v>613</v>
      </c>
      <c r="B28" s="7" t="n">
        <v>28837000</v>
      </c>
    </row>
    <row r="29" spans="1:3">
      <c r="A29" s="4" t="s">
        <v>614</v>
      </c>
      <c r="B29" s="7" t="n">
        <v>34560000</v>
      </c>
    </row>
    <row r="30" spans="1:3">
      <c r="A30" s="4" t="s">
        <v>57</v>
      </c>
    </row>
    <row r="31" spans="1:3">
      <c r="A31" s="3" t="s">
        <v>150</v>
      </c>
    </row>
    <row r="32" spans="1:3">
      <c r="A32" s="4" t="s">
        <v>613</v>
      </c>
      <c r="B32" s="7" t="n">
        <v>6927000</v>
      </c>
    </row>
    <row r="33" spans="1:3">
      <c r="A33" s="4" t="s">
        <v>614</v>
      </c>
      <c r="B33" s="7" t="n">
        <v>8603000</v>
      </c>
    </row>
    <row r="34" spans="1:3">
      <c r="A34" s="4" t="s">
        <v>58</v>
      </c>
    </row>
    <row r="35" spans="1:3">
      <c r="A35" s="3" t="s">
        <v>150</v>
      </c>
    </row>
    <row r="36" spans="1:3">
      <c r="A36" s="4" t="s">
        <v>613</v>
      </c>
      <c r="B36" s="7" t="n">
        <v>7206000</v>
      </c>
    </row>
    <row r="37" spans="1:3">
      <c r="A37" s="4" t="s">
        <v>614</v>
      </c>
      <c r="B37" s="7" t="n">
        <v>10147000</v>
      </c>
    </row>
    <row r="38" spans="1:3">
      <c r="A38" s="4" t="s">
        <v>142</v>
      </c>
    </row>
    <row r="39" spans="1:3">
      <c r="A39" s="3" t="s">
        <v>150</v>
      </c>
    </row>
    <row r="40" spans="1:3">
      <c r="A40" s="4" t="s">
        <v>613</v>
      </c>
      <c r="B40" s="7" t="n">
        <v>81847000</v>
      </c>
      <c r="C40" s="7" t="n">
        <v>43584000</v>
      </c>
    </row>
    <row r="41" spans="1:3">
      <c r="A41" s="4" t="s">
        <v>611</v>
      </c>
      <c r="B41" s="6" t="n">
        <v>83</v>
      </c>
      <c r="C41" s="6" t="n">
        <v>44</v>
      </c>
    </row>
    <row r="42" spans="1:3">
      <c r="A42" s="4" t="s">
        <v>151</v>
      </c>
      <c r="B42" s="7" t="n">
        <v>10735000</v>
      </c>
      <c r="C42" s="7" t="n">
        <v>6109000</v>
      </c>
    </row>
    <row r="43" spans="1:3">
      <c r="A43" s="4" t="s">
        <v>152</v>
      </c>
      <c r="B43" s="6" t="n">
        <v>12</v>
      </c>
      <c r="C43" s="6" t="n">
        <v>7</v>
      </c>
    </row>
    <row r="44" spans="1:3">
      <c r="A44" s="4" t="s">
        <v>154</v>
      </c>
      <c r="B44" s="7" t="n">
        <v>-464000</v>
      </c>
      <c r="C44" s="7" t="n">
        <v>-362000</v>
      </c>
    </row>
    <row r="45" spans="1:3">
      <c r="A45" s="4" t="s">
        <v>155</v>
      </c>
      <c r="B45" s="6" t="n">
        <v>0</v>
      </c>
      <c r="C45" s="6" t="n">
        <v>0</v>
      </c>
    </row>
    <row r="46" spans="1:3">
      <c r="A46" s="4" t="s">
        <v>614</v>
      </c>
      <c r="B46" s="7" t="n">
        <v>92118000</v>
      </c>
      <c r="C46" s="7" t="n">
        <v>49331000</v>
      </c>
    </row>
    <row r="47" spans="1:3">
      <c r="A47" s="4" t="s">
        <v>612</v>
      </c>
      <c r="B47" s="6" t="n">
        <v>95</v>
      </c>
      <c r="C47" s="6" t="n">
        <v>51</v>
      </c>
    </row>
    <row r="48" spans="1:3">
      <c r="A48" s="4" t="s">
        <v>615</v>
      </c>
    </row>
    <row r="49" spans="1:3">
      <c r="A49" s="3" t="s">
        <v>150</v>
      </c>
    </row>
    <row r="50" spans="1:3">
      <c r="A50" s="4" t="s">
        <v>151</v>
      </c>
      <c r="B50" s="7" t="n">
        <v>0</v>
      </c>
    </row>
    <row r="51" spans="1:3">
      <c r="A51" s="4" t="s">
        <v>154</v>
      </c>
      <c r="B51" s="7" t="n">
        <v>0</v>
      </c>
    </row>
    <row r="52" spans="1:3">
      <c r="A52" s="4" t="s">
        <v>614</v>
      </c>
      <c r="B52" s="7" t="n">
        <v>0</v>
      </c>
    </row>
    <row r="53" spans="1:3">
      <c r="A53" s="4" t="s">
        <v>616</v>
      </c>
    </row>
    <row r="54" spans="1:3">
      <c r="A54" s="3" t="s">
        <v>150</v>
      </c>
    </row>
    <row r="55" spans="1:3">
      <c r="A55" s="4" t="s">
        <v>151</v>
      </c>
      <c r="B55" s="7" t="n">
        <v>0</v>
      </c>
    </row>
    <row r="56" spans="1:3">
      <c r="A56" s="4" t="s">
        <v>154</v>
      </c>
      <c r="B56" s="7" t="n">
        <v>0</v>
      </c>
    </row>
    <row r="57" spans="1:3">
      <c r="A57" s="4" t="s">
        <v>614</v>
      </c>
      <c r="B57" s="7" t="n">
        <v>0</v>
      </c>
    </row>
    <row r="58" spans="1:3">
      <c r="A58" s="4" t="s">
        <v>617</v>
      </c>
    </row>
    <row r="59" spans="1:3">
      <c r="A59" s="3" t="s">
        <v>150</v>
      </c>
    </row>
    <row r="60" spans="1:3">
      <c r="A60" s="4" t="s">
        <v>613</v>
      </c>
      <c r="B60" s="7" t="n">
        <v>18885000</v>
      </c>
      <c r="C60" s="7" t="n">
        <v>19123000</v>
      </c>
    </row>
    <row r="61" spans="1:3">
      <c r="A61" s="4" t="s">
        <v>611</v>
      </c>
      <c r="B61" s="6" t="n">
        <v>19</v>
      </c>
      <c r="C61" s="6" t="n">
        <v>19</v>
      </c>
    </row>
    <row r="62" spans="1:3">
      <c r="A62" s="4" t="s">
        <v>151</v>
      </c>
      <c r="B62" s="7" t="n">
        <v>126000</v>
      </c>
      <c r="C62" s="7" t="n">
        <v>136000</v>
      </c>
    </row>
    <row r="63" spans="1:3">
      <c r="A63" s="4" t="s">
        <v>152</v>
      </c>
      <c r="B63" s="6" t="n">
        <v>0</v>
      </c>
      <c r="C63" s="6" t="n">
        <v>0</v>
      </c>
    </row>
    <row r="64" spans="1:3">
      <c r="A64" s="4" t="s">
        <v>154</v>
      </c>
      <c r="B64" s="7" t="n">
        <v>-159000</v>
      </c>
      <c r="C64" s="7" t="n">
        <v>-163000</v>
      </c>
    </row>
    <row r="65" spans="1:3">
      <c r="A65" s="4" t="s">
        <v>155</v>
      </c>
      <c r="B65" s="6" t="n">
        <v>0</v>
      </c>
      <c r="C65" s="6" t="n">
        <v>0</v>
      </c>
    </row>
    <row r="66" spans="1:3">
      <c r="A66" s="4" t="s">
        <v>614</v>
      </c>
      <c r="B66" s="7" t="n">
        <v>18852000</v>
      </c>
      <c r="C66" s="7" t="n">
        <v>19096000</v>
      </c>
    </row>
    <row r="67" spans="1:3">
      <c r="A67" s="4" t="s">
        <v>612</v>
      </c>
      <c r="B67" s="6" t="n">
        <v>19</v>
      </c>
      <c r="C67" s="6" t="n">
        <v>19</v>
      </c>
    </row>
    <row r="68" spans="1:3">
      <c r="A68" s="4" t="s">
        <v>618</v>
      </c>
    </row>
    <row r="69" spans="1:3">
      <c r="A69" s="3" t="s">
        <v>150</v>
      </c>
    </row>
    <row r="70" spans="1:3">
      <c r="A70" s="4" t="s">
        <v>613</v>
      </c>
      <c r="B70" s="7" t="n">
        <v>19901000</v>
      </c>
      <c r="C70" s="7" t="n">
        <v>19969000</v>
      </c>
    </row>
    <row r="71" spans="1:3">
      <c r="A71" s="4" t="s">
        <v>611</v>
      </c>
      <c r="B71" s="6" t="n">
        <v>22</v>
      </c>
      <c r="C71" s="6" t="n">
        <v>21</v>
      </c>
    </row>
    <row r="72" spans="1:3">
      <c r="A72" s="4" t="s">
        <v>151</v>
      </c>
      <c r="B72" s="7" t="n">
        <v>146000</v>
      </c>
      <c r="C72" s="7" t="n">
        <v>155000</v>
      </c>
    </row>
    <row r="73" spans="1:3">
      <c r="A73" s="4" t="s">
        <v>152</v>
      </c>
      <c r="B73" s="6" t="n">
        <v>1</v>
      </c>
      <c r="C73" s="6" t="n">
        <v>1</v>
      </c>
    </row>
    <row r="74" spans="1:3">
      <c r="A74" s="4" t="s">
        <v>154</v>
      </c>
      <c r="B74" s="7" t="n">
        <v>-183000</v>
      </c>
      <c r="C74" s="7" t="n">
        <v>-195000</v>
      </c>
    </row>
    <row r="75" spans="1:3">
      <c r="A75" s="4" t="s">
        <v>155</v>
      </c>
      <c r="B75" s="6" t="n">
        <v>0</v>
      </c>
      <c r="C75" s="6" t="n">
        <v>0</v>
      </c>
    </row>
    <row r="76" spans="1:3">
      <c r="A76" s="4" t="s">
        <v>614</v>
      </c>
      <c r="B76" s="7" t="n">
        <v>19864000</v>
      </c>
      <c r="C76" s="7" t="n">
        <v>19929000</v>
      </c>
    </row>
    <row r="77" spans="1:3">
      <c r="A77" s="4" t="s">
        <v>612</v>
      </c>
      <c r="B77" s="6" t="n">
        <v>23</v>
      </c>
      <c r="C77" s="6" t="n">
        <v>22</v>
      </c>
    </row>
    <row r="78" spans="1:3">
      <c r="A78" s="4" t="s">
        <v>619</v>
      </c>
    </row>
    <row r="79" spans="1:3">
      <c r="A79" s="3" t="s">
        <v>150</v>
      </c>
    </row>
    <row r="80" spans="1:3">
      <c r="A80" s="4" t="s">
        <v>613</v>
      </c>
      <c r="B80" s="7" t="n">
        <v>91000</v>
      </c>
      <c r="C80" s="7" t="n">
        <v>96000</v>
      </c>
    </row>
    <row r="81" spans="1:3">
      <c r="A81" s="4" t="s">
        <v>611</v>
      </c>
      <c r="B81" s="6" t="n">
        <v>0</v>
      </c>
      <c r="C81" s="6" t="n">
        <v>0</v>
      </c>
    </row>
    <row r="82" spans="1:3">
      <c r="A82" s="4" t="s">
        <v>151</v>
      </c>
      <c r="B82" s="7" t="n">
        <v>1000</v>
      </c>
      <c r="C82" s="7" t="n">
        <v>1000</v>
      </c>
    </row>
    <row r="83" spans="1:3">
      <c r="A83" s="4" t="s">
        <v>152</v>
      </c>
      <c r="B83" s="6" t="n">
        <v>0</v>
      </c>
      <c r="C83" s="6" t="n">
        <v>0</v>
      </c>
    </row>
    <row r="84" spans="1:3">
      <c r="A84" s="4" t="s">
        <v>154</v>
      </c>
      <c r="B84" s="7" t="n">
        <v>0</v>
      </c>
      <c r="C84" s="7" t="n">
        <v>0</v>
      </c>
    </row>
    <row r="85" spans="1:3">
      <c r="A85" s="4" t="s">
        <v>155</v>
      </c>
      <c r="B85" s="6" t="n">
        <v>0</v>
      </c>
      <c r="C85" s="6" t="n">
        <v>0</v>
      </c>
    </row>
    <row r="86" spans="1:3">
      <c r="A86" s="4" t="s">
        <v>614</v>
      </c>
      <c r="B86" s="7" t="n">
        <v>92000</v>
      </c>
      <c r="C86" s="7" t="n">
        <v>97000</v>
      </c>
    </row>
    <row r="87" spans="1:3">
      <c r="A87" s="4" t="s">
        <v>612</v>
      </c>
      <c r="B87" s="6" t="n">
        <v>0</v>
      </c>
      <c r="C87" s="6" t="n">
        <v>0</v>
      </c>
    </row>
    <row r="88" spans="1:3">
      <c r="A88" s="4" t="s">
        <v>620</v>
      </c>
    </row>
    <row r="89" spans="1:3">
      <c r="A89" s="3" t="s">
        <v>150</v>
      </c>
    </row>
    <row r="90" spans="1:3">
      <c r="A90" s="4" t="s">
        <v>613</v>
      </c>
      <c r="B90" s="7" t="n">
        <v>28837000</v>
      </c>
      <c r="C90" s="7" t="n">
        <v>2858000</v>
      </c>
    </row>
    <row r="91" spans="1:3">
      <c r="A91" s="4" t="s">
        <v>611</v>
      </c>
      <c r="B91" s="6" t="n">
        <v>29</v>
      </c>
      <c r="C91" s="6" t="n">
        <v>3</v>
      </c>
    </row>
    <row r="92" spans="1:3">
      <c r="A92" s="4" t="s">
        <v>151</v>
      </c>
      <c r="B92" s="7" t="n">
        <v>5809000</v>
      </c>
      <c r="C92" s="7" t="n">
        <v>4011000</v>
      </c>
    </row>
    <row r="93" spans="1:3">
      <c r="A93" s="4" t="s">
        <v>152</v>
      </c>
      <c r="B93" s="6" t="n">
        <v>6</v>
      </c>
      <c r="C93" s="6" t="n">
        <v>4</v>
      </c>
    </row>
    <row r="94" spans="1:3">
      <c r="A94" s="4" t="s">
        <v>154</v>
      </c>
      <c r="B94" s="7" t="n">
        <v>-86000</v>
      </c>
      <c r="C94" s="7" t="n">
        <v>0</v>
      </c>
    </row>
    <row r="95" spans="1:3">
      <c r="A95" s="4" t="s">
        <v>155</v>
      </c>
      <c r="B95" s="6" t="n">
        <v>0</v>
      </c>
      <c r="C95" s="6" t="n">
        <v>0</v>
      </c>
    </row>
    <row r="96" spans="1:3">
      <c r="A96" s="4" t="s">
        <v>614</v>
      </c>
      <c r="B96" s="7" t="n">
        <v>34560000</v>
      </c>
      <c r="C96" s="7" t="n">
        <v>6869000</v>
      </c>
    </row>
    <row r="97" spans="1:3">
      <c r="A97" s="4" t="s">
        <v>612</v>
      </c>
      <c r="B97" s="6" t="n">
        <v>35</v>
      </c>
      <c r="C97" s="6" t="n">
        <v>7</v>
      </c>
    </row>
    <row r="98" spans="1:3">
      <c r="A98" s="4" t="s">
        <v>621</v>
      </c>
    </row>
    <row r="99" spans="1:3">
      <c r="A99" s="3" t="s">
        <v>150</v>
      </c>
    </row>
    <row r="100" spans="1:3">
      <c r="A100" s="4" t="s">
        <v>613</v>
      </c>
      <c r="B100" s="7" t="n">
        <v>6927000</v>
      </c>
      <c r="C100" s="7" t="n">
        <v>1479000</v>
      </c>
    </row>
    <row r="101" spans="1:3">
      <c r="A101" s="4" t="s">
        <v>611</v>
      </c>
      <c r="B101" s="6" t="n">
        <v>6</v>
      </c>
      <c r="C101" s="6" t="n">
        <v>1</v>
      </c>
    </row>
    <row r="102" spans="1:3">
      <c r="A102" s="4" t="s">
        <v>151</v>
      </c>
      <c r="B102" s="7" t="n">
        <v>1696000</v>
      </c>
      <c r="C102" s="7" t="n">
        <v>1198000</v>
      </c>
    </row>
    <row r="103" spans="1:3">
      <c r="A103" s="4" t="s">
        <v>152</v>
      </c>
      <c r="B103" s="6" t="n">
        <v>2</v>
      </c>
      <c r="C103" s="6" t="n">
        <v>1</v>
      </c>
    </row>
    <row r="104" spans="1:3">
      <c r="A104" s="4" t="s">
        <v>154</v>
      </c>
      <c r="B104" s="7" t="n">
        <v>-20000</v>
      </c>
      <c r="C104" s="7" t="n">
        <v>-4000</v>
      </c>
    </row>
    <row r="105" spans="1:3">
      <c r="A105" s="4" t="s">
        <v>155</v>
      </c>
      <c r="B105" s="6" t="n">
        <v>0</v>
      </c>
      <c r="C105" s="6" t="n">
        <v>0</v>
      </c>
    </row>
    <row r="106" spans="1:3">
      <c r="A106" s="4" t="s">
        <v>614</v>
      </c>
      <c r="B106" s="7" t="n">
        <v>8603000</v>
      </c>
      <c r="C106" s="7" t="n">
        <v>2673000</v>
      </c>
    </row>
    <row r="107" spans="1:3">
      <c r="A107" s="4" t="s">
        <v>612</v>
      </c>
      <c r="B107" s="6" t="n">
        <v>8</v>
      </c>
      <c r="C107" s="6" t="n">
        <v>2</v>
      </c>
    </row>
    <row r="108" spans="1:3">
      <c r="A108" s="4" t="s">
        <v>622</v>
      </c>
    </row>
    <row r="109" spans="1:3">
      <c r="A109" s="3" t="s">
        <v>150</v>
      </c>
    </row>
    <row r="110" spans="1:3">
      <c r="A110" s="4" t="s">
        <v>613</v>
      </c>
      <c r="B110" s="7" t="n">
        <v>7206000</v>
      </c>
      <c r="C110" s="7" t="n">
        <v>59000</v>
      </c>
    </row>
    <row r="111" spans="1:3">
      <c r="A111" s="4" t="s">
        <v>611</v>
      </c>
      <c r="B111" s="6" t="n">
        <v>7</v>
      </c>
      <c r="C111" s="6" t="n">
        <v>0</v>
      </c>
    </row>
    <row r="112" spans="1:3">
      <c r="A112" s="4" t="s">
        <v>151</v>
      </c>
      <c r="B112" s="7" t="n">
        <v>2957000</v>
      </c>
      <c r="C112" s="7" t="n">
        <v>608000</v>
      </c>
    </row>
    <row r="113" spans="1:3">
      <c r="A113" s="4" t="s">
        <v>152</v>
      </c>
      <c r="B113" s="6" t="n">
        <v>3</v>
      </c>
      <c r="C113" s="6" t="n">
        <v>1</v>
      </c>
    </row>
    <row r="114" spans="1:3">
      <c r="A114" s="4" t="s">
        <v>154</v>
      </c>
      <c r="B114" s="7" t="n">
        <v>-16000</v>
      </c>
      <c r="C114" s="7" t="n">
        <v>0</v>
      </c>
    </row>
    <row r="115" spans="1:3">
      <c r="A115" s="4" t="s">
        <v>155</v>
      </c>
      <c r="B115" s="6" t="n">
        <v>0</v>
      </c>
      <c r="C115" s="6" t="n">
        <v>0</v>
      </c>
    </row>
    <row r="116" spans="1:3">
      <c r="A116" s="4" t="s">
        <v>614</v>
      </c>
      <c r="B116" s="7" t="n">
        <v>10147000</v>
      </c>
      <c r="C116" s="7" t="n">
        <v>667000</v>
      </c>
    </row>
    <row r="117" spans="1:3">
      <c r="A117" s="4" t="s">
        <v>612</v>
      </c>
      <c r="B117" s="6" t="n">
        <v>10</v>
      </c>
      <c r="C117"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623</v>
      </c>
      <c r="B1" s="2" t="s">
        <v>1</v>
      </c>
      <c r="G1" s="2" t="s">
        <v>624</v>
      </c>
      <c r="H1" s="2" t="s">
        <v>444</v>
      </c>
    </row>
    <row r="2" spans="1:8">
      <c r="B2" s="2" t="s">
        <v>2</v>
      </c>
      <c r="C2" s="2" t="s">
        <v>60</v>
      </c>
      <c r="D2" s="2" t="s">
        <v>625</v>
      </c>
      <c r="E2" s="2" t="s">
        <v>626</v>
      </c>
      <c r="F2" s="2" t="s">
        <v>105</v>
      </c>
      <c r="G2" s="2" t="s">
        <v>339</v>
      </c>
      <c r="H2" s="2" t="s">
        <v>60</v>
      </c>
    </row>
    <row r="3" spans="1:8">
      <c r="A3" s="3" t="s">
        <v>627</v>
      </c>
    </row>
    <row r="4" spans="1:8">
      <c r="A4" s="4" t="s">
        <v>628</v>
      </c>
      <c r="B4" s="6" t="n">
        <v>5669</v>
      </c>
      <c r="C4" s="6" t="n">
        <v>4992</v>
      </c>
      <c r="D4" s="6" t="n">
        <v>4383</v>
      </c>
      <c r="E4" s="6" t="n">
        <v>3647</v>
      </c>
      <c r="F4" s="6" t="n">
        <v>3090</v>
      </c>
      <c r="H4" s="6" t="n">
        <v>16112</v>
      </c>
    </row>
    <row r="5" spans="1:8">
      <c r="A5" s="4" t="s">
        <v>629</v>
      </c>
      <c r="B5" s="7" t="n">
        <v>6732</v>
      </c>
      <c r="C5" s="7" t="n">
        <v>6092</v>
      </c>
      <c r="D5" s="7" t="n">
        <v>5325</v>
      </c>
      <c r="E5" s="7" t="n">
        <v>4415</v>
      </c>
      <c r="F5" s="7" t="n">
        <v>3614</v>
      </c>
      <c r="H5" s="7" t="n">
        <v>19446</v>
      </c>
    </row>
    <row r="6" spans="1:8">
      <c r="A6" s="4" t="s">
        <v>630</v>
      </c>
      <c r="B6" s="6" t="n">
        <v>12401</v>
      </c>
      <c r="C6" s="6" t="n">
        <v>11084</v>
      </c>
      <c r="D6" s="6" t="n">
        <v>9708</v>
      </c>
      <c r="E6" s="6" t="n">
        <v>8062</v>
      </c>
      <c r="F6" s="6" t="n">
        <v>6704</v>
      </c>
      <c r="H6" s="6" t="n">
        <v>35558</v>
      </c>
    </row>
    <row r="7" spans="1:8">
      <c r="A7" s="4" t="s">
        <v>52</v>
      </c>
    </row>
    <row r="8" spans="1:8">
      <c r="A8" s="3" t="s">
        <v>627</v>
      </c>
    </row>
    <row r="9" spans="1:8">
      <c r="A9" s="4" t="s">
        <v>631</v>
      </c>
      <c r="B9" s="9" t="n">
        <v>0.16</v>
      </c>
      <c r="F9" s="9" t="n">
        <v>0.16</v>
      </c>
    </row>
    <row r="10" spans="1:8">
      <c r="A10" s="4" t="s">
        <v>54</v>
      </c>
    </row>
    <row r="11" spans="1:8">
      <c r="A11" s="3" t="s">
        <v>627</v>
      </c>
    </row>
    <row r="12" spans="1:8">
      <c r="A12" s="4" t="s">
        <v>631</v>
      </c>
      <c r="B12" s="11" t="n">
        <v>0.13</v>
      </c>
      <c r="F12" s="11" t="n">
        <v>0.13</v>
      </c>
    </row>
    <row r="13" spans="1:8">
      <c r="A13" s="4" t="s">
        <v>55</v>
      </c>
    </row>
    <row r="14" spans="1:8">
      <c r="A14" s="3" t="s">
        <v>627</v>
      </c>
    </row>
    <row r="15" spans="1:8">
      <c r="A15" s="4" t="s">
        <v>631</v>
      </c>
      <c r="B15" s="11" t="n">
        <v>0.15</v>
      </c>
      <c r="F15" s="11" t="n">
        <v>0.15</v>
      </c>
    </row>
    <row r="16" spans="1:8">
      <c r="A16" s="4" t="s">
        <v>56</v>
      </c>
    </row>
    <row r="17" spans="1:8">
      <c r="A17" s="3" t="s">
        <v>627</v>
      </c>
    </row>
    <row r="18" spans="1:8">
      <c r="A18" s="4" t="s">
        <v>631</v>
      </c>
      <c r="B18" s="11" t="n">
        <v>0.13</v>
      </c>
      <c r="F18" s="11" t="n">
        <v>0.13</v>
      </c>
    </row>
    <row r="19" spans="1:8">
      <c r="A19" s="4" t="s">
        <v>609</v>
      </c>
    </row>
    <row r="20" spans="1:8">
      <c r="A20" s="3" t="s">
        <v>627</v>
      </c>
    </row>
    <row r="21" spans="1:8">
      <c r="A21" s="4" t="s">
        <v>631</v>
      </c>
      <c r="B21" s="11" t="n">
        <v>0.13</v>
      </c>
      <c r="F21" s="11" t="n">
        <v>0.13</v>
      </c>
    </row>
    <row r="22" spans="1:8">
      <c r="A22" s="4" t="s">
        <v>57</v>
      </c>
    </row>
    <row r="23" spans="1:8">
      <c r="A23" s="3" t="s">
        <v>627</v>
      </c>
    </row>
    <row r="24" spans="1:8">
      <c r="A24" s="4" t="s">
        <v>631</v>
      </c>
      <c r="B24" s="11" t="n">
        <v>0.15</v>
      </c>
      <c r="F24" s="11" t="n">
        <v>0.15</v>
      </c>
    </row>
    <row r="25" spans="1:8">
      <c r="A25" s="4" t="s">
        <v>58</v>
      </c>
    </row>
    <row r="26" spans="1:8">
      <c r="A26" s="3" t="s">
        <v>627</v>
      </c>
    </row>
    <row r="27" spans="1:8">
      <c r="A27" s="4" t="s">
        <v>631</v>
      </c>
      <c r="B27" s="9" t="n">
        <v>0.16</v>
      </c>
      <c r="F27" s="9" t="n">
        <v>0.16</v>
      </c>
    </row>
    <row r="28" spans="1:8">
      <c r="A28" s="4" t="s">
        <v>632</v>
      </c>
    </row>
    <row r="29" spans="1:8">
      <c r="A29" s="3" t="s">
        <v>627</v>
      </c>
    </row>
    <row r="30" spans="1:8">
      <c r="A30" s="4" t="s">
        <v>633</v>
      </c>
      <c r="G30" s="14" t="n">
        <v>0.05208</v>
      </c>
    </row>
    <row r="31" spans="1:8">
      <c r="A31" s="4" t="s">
        <v>631</v>
      </c>
      <c r="G31" s="8" t="n">
        <v>0.625</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34</v>
      </c>
      <c r="B1" s="2" t="s">
        <v>1</v>
      </c>
    </row>
    <row r="2" spans="1:4">
      <c r="B2" s="2" t="s">
        <v>2</v>
      </c>
      <c r="C2" s="2" t="s">
        <v>105</v>
      </c>
      <c r="D2" s="2" t="s">
        <v>60</v>
      </c>
    </row>
    <row r="3" spans="1:4">
      <c r="A3" s="3" t="s">
        <v>227</v>
      </c>
    </row>
    <row r="4" spans="1:4">
      <c r="A4" s="4" t="s">
        <v>635</v>
      </c>
      <c r="B4" s="6" t="n">
        <v>13371</v>
      </c>
      <c r="C4" s="6" t="n">
        <v>10503</v>
      </c>
    </row>
    <row r="5" spans="1:4">
      <c r="A5" s="4" t="s">
        <v>636</v>
      </c>
      <c r="B5" s="6" t="n">
        <v>36890</v>
      </c>
      <c r="D5" s="6" t="n">
        <v>42782</v>
      </c>
    </row>
    <row r="6" spans="1:4">
      <c r="A6" s="4" t="s">
        <v>637</v>
      </c>
      <c r="B6" s="4" t="s">
        <v>638</v>
      </c>
    </row>
    <row r="7" spans="1:4">
      <c r="A7" s="4" t="s">
        <v>639</v>
      </c>
      <c r="B7" s="4" t="s">
        <v>640</v>
      </c>
    </row>
    <row r="8" spans="1:4">
      <c r="A8" s="4" t="s">
        <v>641</v>
      </c>
    </row>
    <row r="9" spans="1:4">
      <c r="A9" s="3" t="s">
        <v>227</v>
      </c>
    </row>
    <row r="10" spans="1:4">
      <c r="A10" s="4" t="s">
        <v>635</v>
      </c>
      <c r="B10" s="6" t="n">
        <v>1647</v>
      </c>
      <c r="C10" s="7" t="n">
        <v>1170</v>
      </c>
    </row>
    <row r="11" spans="1:4">
      <c r="A11" s="4" t="s">
        <v>636</v>
      </c>
      <c r="B11" s="7" t="n">
        <v>0</v>
      </c>
      <c r="D11" s="7" t="n">
        <v>0</v>
      </c>
    </row>
    <row r="12" spans="1:4">
      <c r="A12" s="4" t="s">
        <v>642</v>
      </c>
    </row>
    <row r="13" spans="1:4">
      <c r="A13" s="3" t="s">
        <v>227</v>
      </c>
    </row>
    <row r="14" spans="1:4">
      <c r="A14" s="4" t="s">
        <v>635</v>
      </c>
      <c r="B14" s="7" t="n">
        <v>296</v>
      </c>
      <c r="C14" s="7" t="n">
        <v>207</v>
      </c>
    </row>
    <row r="15" spans="1:4">
      <c r="A15" s="4" t="s">
        <v>636</v>
      </c>
      <c r="B15" s="7" t="n">
        <v>0</v>
      </c>
      <c r="D15" s="7" t="n">
        <v>0</v>
      </c>
    </row>
    <row r="16" spans="1:4">
      <c r="A16" s="4" t="s">
        <v>643</v>
      </c>
    </row>
    <row r="17" spans="1:4">
      <c r="A17" s="3" t="s">
        <v>227</v>
      </c>
    </row>
    <row r="18" spans="1:4">
      <c r="A18" s="4" t="s">
        <v>635</v>
      </c>
      <c r="B18" s="7" t="n">
        <v>4297</v>
      </c>
      <c r="C18" s="7" t="n">
        <v>2989</v>
      </c>
    </row>
    <row r="19" spans="1:4">
      <c r="A19" s="4" t="s">
        <v>636</v>
      </c>
      <c r="B19" s="7" t="n">
        <v>25449</v>
      </c>
      <c r="D19" s="7" t="n">
        <v>22479</v>
      </c>
    </row>
    <row r="20" spans="1:4">
      <c r="A20" s="4" t="s">
        <v>644</v>
      </c>
    </row>
    <row r="21" spans="1:4">
      <c r="A21" s="3" t="s">
        <v>227</v>
      </c>
    </row>
    <row r="22" spans="1:4">
      <c r="A22" s="4" t="s">
        <v>635</v>
      </c>
      <c r="B22" s="7" t="n">
        <v>863</v>
      </c>
      <c r="C22" s="7" t="n">
        <v>1240</v>
      </c>
    </row>
    <row r="23" spans="1:4">
      <c r="A23" s="4" t="s">
        <v>636</v>
      </c>
      <c r="B23" s="7" t="n">
        <v>6966</v>
      </c>
      <c r="D23" s="7" t="n">
        <v>7763</v>
      </c>
    </row>
    <row r="24" spans="1:4">
      <c r="A24" s="4" t="s">
        <v>645</v>
      </c>
    </row>
    <row r="25" spans="1:4">
      <c r="A25" s="3" t="s">
        <v>227</v>
      </c>
    </row>
    <row r="26" spans="1:4">
      <c r="A26" s="4" t="s">
        <v>635</v>
      </c>
      <c r="B26" s="7" t="n">
        <v>2791</v>
      </c>
      <c r="C26" s="7" t="n">
        <v>1487</v>
      </c>
    </row>
    <row r="27" spans="1:4">
      <c r="A27" s="4" t="s">
        <v>636</v>
      </c>
      <c r="B27" s="7" t="n">
        <v>2630</v>
      </c>
      <c r="D27" s="7" t="n">
        <v>2353</v>
      </c>
    </row>
    <row r="28" spans="1:4">
      <c r="A28" s="4" t="s">
        <v>646</v>
      </c>
    </row>
    <row r="29" spans="1:4">
      <c r="A29" s="3" t="s">
        <v>227</v>
      </c>
    </row>
    <row r="30" spans="1:4">
      <c r="A30" s="4" t="s">
        <v>635</v>
      </c>
      <c r="B30" s="7" t="n">
        <v>447</v>
      </c>
      <c r="C30" s="7" t="n">
        <v>493</v>
      </c>
    </row>
    <row r="31" spans="1:4">
      <c r="A31" s="4" t="s">
        <v>636</v>
      </c>
      <c r="B31" s="7" t="n">
        <v>750</v>
      </c>
      <c r="D31" s="7" t="n">
        <v>1106</v>
      </c>
    </row>
    <row r="32" spans="1:4">
      <c r="A32" s="4" t="s">
        <v>647</v>
      </c>
    </row>
    <row r="33" spans="1:4">
      <c r="A33" s="3" t="s">
        <v>227</v>
      </c>
    </row>
    <row r="34" spans="1:4">
      <c r="A34" s="4" t="s">
        <v>635</v>
      </c>
      <c r="B34" s="7" t="n">
        <v>0</v>
      </c>
      <c r="C34" s="7" t="n">
        <v>1120</v>
      </c>
    </row>
    <row r="35" spans="1:4">
      <c r="A35" s="4" t="s">
        <v>636</v>
      </c>
      <c r="B35" s="7" t="n">
        <v>0</v>
      </c>
      <c r="D35" s="7" t="n">
        <v>7713</v>
      </c>
    </row>
    <row r="36" spans="1:4">
      <c r="A36" s="4" t="s">
        <v>648</v>
      </c>
    </row>
    <row r="37" spans="1:4">
      <c r="A37" s="3" t="s">
        <v>227</v>
      </c>
    </row>
    <row r="38" spans="1:4">
      <c r="A38" s="4" t="s">
        <v>635</v>
      </c>
      <c r="B38" s="7" t="n">
        <v>361</v>
      </c>
      <c r="C38" s="7" t="n">
        <v>437</v>
      </c>
    </row>
    <row r="39" spans="1:4">
      <c r="A39" s="4" t="s">
        <v>636</v>
      </c>
      <c r="B39" s="7" t="n">
        <v>23</v>
      </c>
      <c r="D39" s="7" t="n">
        <v>443</v>
      </c>
    </row>
    <row r="40" spans="1:4">
      <c r="A40" s="4" t="s">
        <v>649</v>
      </c>
    </row>
    <row r="41" spans="1:4">
      <c r="A41" s="3" t="s">
        <v>227</v>
      </c>
    </row>
    <row r="42" spans="1:4">
      <c r="A42" s="4" t="s">
        <v>635</v>
      </c>
      <c r="B42" s="7" t="n">
        <v>682</v>
      </c>
      <c r="C42" s="7" t="n">
        <v>372</v>
      </c>
    </row>
    <row r="43" spans="1:4">
      <c r="A43" s="4" t="s">
        <v>636</v>
      </c>
      <c r="B43" s="7" t="n">
        <v>146</v>
      </c>
      <c r="D43" s="7" t="n">
        <v>287</v>
      </c>
    </row>
    <row r="44" spans="1:4">
      <c r="A44" s="4" t="s">
        <v>650</v>
      </c>
    </row>
    <row r="45" spans="1:4">
      <c r="A45" s="3" t="s">
        <v>227</v>
      </c>
    </row>
    <row r="46" spans="1:4">
      <c r="A46" s="4" t="s">
        <v>635</v>
      </c>
      <c r="B46" s="7" t="n">
        <v>64</v>
      </c>
      <c r="C46" s="7" t="n">
        <v>67</v>
      </c>
    </row>
    <row r="47" spans="1:4">
      <c r="A47" s="4" t="s">
        <v>636</v>
      </c>
      <c r="B47" s="7" t="n">
        <v>93</v>
      </c>
      <c r="D47" s="7" t="n">
        <v>30</v>
      </c>
    </row>
    <row r="48" spans="1:4">
      <c r="A48" s="4" t="s">
        <v>651</v>
      </c>
    </row>
    <row r="49" spans="1:4">
      <c r="A49" s="3" t="s">
        <v>227</v>
      </c>
    </row>
    <row r="50" spans="1:4">
      <c r="A50" s="4" t="s">
        <v>635</v>
      </c>
      <c r="B50" s="7" t="n">
        <v>92</v>
      </c>
      <c r="C50" s="7" t="n">
        <v>107</v>
      </c>
    </row>
    <row r="51" spans="1:4">
      <c r="A51" s="4" t="s">
        <v>636</v>
      </c>
      <c r="B51" s="7" t="n">
        <v>196</v>
      </c>
      <c r="D51" s="7" t="n">
        <v>344</v>
      </c>
    </row>
    <row r="52" spans="1:4">
      <c r="A52" s="4" t="s">
        <v>652</v>
      </c>
    </row>
    <row r="53" spans="1:4">
      <c r="A53" s="3" t="s">
        <v>227</v>
      </c>
    </row>
    <row r="54" spans="1:4">
      <c r="A54" s="4" t="s">
        <v>635</v>
      </c>
      <c r="B54" s="7" t="n">
        <v>1831</v>
      </c>
      <c r="C54" s="6" t="n">
        <v>814</v>
      </c>
    </row>
    <row r="55" spans="1:4">
      <c r="A55" s="4" t="s">
        <v>636</v>
      </c>
      <c r="B55" s="6" t="n">
        <v>637</v>
      </c>
      <c r="D55" s="6" t="n">
        <v>2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0</v>
      </c>
    </row>
    <row r="2" spans="1:3">
      <c r="A2" s="3" t="s">
        <v>654</v>
      </c>
    </row>
    <row r="3" spans="1:3">
      <c r="A3" s="4" t="s">
        <v>63</v>
      </c>
      <c r="B3" s="6" t="n">
        <v>33985</v>
      </c>
      <c r="C3" s="6" t="n">
        <v>36491</v>
      </c>
    </row>
    <row r="4" spans="1:3">
      <c r="A4" s="3" t="s">
        <v>655</v>
      </c>
    </row>
    <row r="5" spans="1:3">
      <c r="A5" s="4" t="s">
        <v>656</v>
      </c>
      <c r="B5" s="7" t="n">
        <v>784132</v>
      </c>
      <c r="C5" s="7" t="n">
        <v>865657</v>
      </c>
    </row>
    <row r="6" spans="1:3">
      <c r="A6" s="4" t="s">
        <v>657</v>
      </c>
    </row>
    <row r="7" spans="1:3">
      <c r="A7" s="3" t="s">
        <v>654</v>
      </c>
    </row>
    <row r="8" spans="1:3">
      <c r="A8" s="4" t="s">
        <v>63</v>
      </c>
      <c r="B8" s="7" t="n">
        <v>33985</v>
      </c>
      <c r="C8" s="7" t="n">
        <v>36491</v>
      </c>
    </row>
    <row r="9" spans="1:3">
      <c r="A9" s="4" t="s">
        <v>658</v>
      </c>
    </row>
    <row r="10" spans="1:3">
      <c r="A10" s="3" t="s">
        <v>654</v>
      </c>
    </row>
    <row r="11" spans="1:3">
      <c r="A11" s="4" t="s">
        <v>63</v>
      </c>
      <c r="B11" s="7" t="n">
        <v>33985</v>
      </c>
      <c r="C11" s="7" t="n">
        <v>36491</v>
      </c>
    </row>
    <row r="12" spans="1:3">
      <c r="A12" s="4" t="s">
        <v>659</v>
      </c>
    </row>
    <row r="13" spans="1:3">
      <c r="A13" s="3" t="s">
        <v>654</v>
      </c>
    </row>
    <row r="14" spans="1:3">
      <c r="A14" s="4" t="s">
        <v>63</v>
      </c>
      <c r="B14" s="7" t="n">
        <v>0</v>
      </c>
      <c r="C14" s="7" t="n">
        <v>0</v>
      </c>
    </row>
    <row r="15" spans="1:3">
      <c r="A15" s="4" t="s">
        <v>660</v>
      </c>
    </row>
    <row r="16" spans="1:3">
      <c r="A16" s="3" t="s">
        <v>654</v>
      </c>
    </row>
    <row r="17" spans="1:3">
      <c r="A17" s="4" t="s">
        <v>63</v>
      </c>
      <c r="B17" s="7" t="n">
        <v>0</v>
      </c>
      <c r="C17" s="7" t="n">
        <v>0</v>
      </c>
    </row>
    <row r="18" spans="1:3">
      <c r="A18" s="4" t="s">
        <v>661</v>
      </c>
    </row>
    <row r="19" spans="1:3">
      <c r="A19" s="3" t="s">
        <v>655</v>
      </c>
    </row>
    <row r="20" spans="1:3">
      <c r="A20" s="4" t="s">
        <v>656</v>
      </c>
      <c r="B20" s="7" t="n">
        <v>784100</v>
      </c>
      <c r="C20" s="7" t="n">
        <v>865700</v>
      </c>
    </row>
    <row r="21" spans="1:3">
      <c r="A21" s="4" t="s">
        <v>662</v>
      </c>
      <c r="B21" s="6" t="n">
        <v>783300</v>
      </c>
      <c r="C21" s="6" t="n">
        <v>86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63</v>
      </c>
      <c r="B1" s="2" t="s">
        <v>1</v>
      </c>
    </row>
    <row r="2" spans="1:2">
      <c r="B2" s="2" t="s">
        <v>664</v>
      </c>
    </row>
    <row r="3" spans="1:2">
      <c r="A3" s="3" t="s">
        <v>665</v>
      </c>
    </row>
    <row r="4" spans="1:2">
      <c r="A4" s="4" t="s">
        <v>666</v>
      </c>
      <c r="B4"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59"/>
    <col customWidth="1" max="5" min="5" width="48"/>
    <col customWidth="1" max="6" min="6" width="73"/>
    <col customWidth="1" max="7" min="7" width="27"/>
    <col customWidth="1" max="8" min="8" width="25"/>
  </cols>
  <sheetData>
    <row r="1" spans="1:8">
      <c r="A1" s="1" t="s">
        <v>140</v>
      </c>
      <c r="B1" s="2" t="s">
        <v>141</v>
      </c>
      <c r="C1" s="2" t="s">
        <v>142</v>
      </c>
      <c r="D1" s="2" t="s">
        <v>143</v>
      </c>
      <c r="E1" s="2" t="s">
        <v>144</v>
      </c>
      <c r="F1" s="2" t="s">
        <v>145</v>
      </c>
      <c r="G1" s="2" t="s">
        <v>146</v>
      </c>
      <c r="H1" s="2" t="s">
        <v>147</v>
      </c>
    </row>
    <row r="2" spans="1:8">
      <c r="A2" s="4" t="s">
        <v>148</v>
      </c>
      <c r="C2" s="7" t="n">
        <v>43584</v>
      </c>
    </row>
    <row r="3" spans="1:8">
      <c r="A3" s="4" t="s">
        <v>149</v>
      </c>
      <c r="C3" s="6" t="n">
        <v>44</v>
      </c>
      <c r="D3" s="6" t="n">
        <v>371274</v>
      </c>
      <c r="E3" s="6" t="n">
        <v>-91711</v>
      </c>
      <c r="F3" s="6" t="n">
        <v>-874</v>
      </c>
      <c r="G3" s="6" t="n">
        <v>278733</v>
      </c>
      <c r="H3" s="6" t="n">
        <v>0</v>
      </c>
    </row>
    <row r="4" spans="1:8">
      <c r="A4" s="3" t="s">
        <v>150</v>
      </c>
    </row>
    <row r="5" spans="1:8">
      <c r="A5" s="4" t="s">
        <v>151</v>
      </c>
      <c r="C5" s="7" t="n">
        <v>6109</v>
      </c>
    </row>
    <row r="6" spans="1:8">
      <c r="A6" s="4" t="s">
        <v>152</v>
      </c>
      <c r="C6" s="6" t="n">
        <v>7</v>
      </c>
      <c r="D6" s="7" t="n">
        <v>62886</v>
      </c>
      <c r="G6" s="7" t="n">
        <v>62893</v>
      </c>
    </row>
    <row r="7" spans="1:8">
      <c r="A7" s="4" t="s">
        <v>153</v>
      </c>
      <c r="E7" s="7" t="n">
        <v>-6704</v>
      </c>
      <c r="G7" s="7" t="n">
        <v>-6704</v>
      </c>
      <c r="H7" s="7" t="n">
        <v>-3</v>
      </c>
    </row>
    <row r="8" spans="1:8">
      <c r="A8" s="4" t="s">
        <v>154</v>
      </c>
      <c r="C8" s="7" t="n">
        <v>-362</v>
      </c>
    </row>
    <row r="9" spans="1:8">
      <c r="A9" s="4" t="s">
        <v>155</v>
      </c>
      <c r="C9" s="6" t="n">
        <v>0</v>
      </c>
      <c r="D9" s="7" t="n">
        <v>-4014</v>
      </c>
      <c r="G9" s="7" t="n">
        <v>-4014</v>
      </c>
    </row>
    <row r="10" spans="1:8">
      <c r="A10" s="4" t="s">
        <v>156</v>
      </c>
      <c r="D10" s="7" t="n">
        <v>-4366</v>
      </c>
      <c r="G10" s="7" t="n">
        <v>-4366</v>
      </c>
    </row>
    <row r="11" spans="1:8">
      <c r="A11" s="4" t="s">
        <v>157</v>
      </c>
      <c r="D11" s="7" t="n">
        <v>-1240</v>
      </c>
      <c r="G11" s="7" t="n">
        <v>-1240</v>
      </c>
    </row>
    <row r="12" spans="1:8">
      <c r="A12" s="4" t="s">
        <v>128</v>
      </c>
      <c r="B12" s="6" t="n">
        <v>-3999</v>
      </c>
      <c r="E12" s="7" t="n">
        <v>-4002</v>
      </c>
      <c r="G12" s="7" t="n">
        <v>-4002</v>
      </c>
      <c r="H12" s="7" t="n">
        <v>3</v>
      </c>
    </row>
    <row r="13" spans="1:8">
      <c r="A13" s="4" t="s">
        <v>135</v>
      </c>
      <c r="B13" s="7" t="n">
        <v>-2020</v>
      </c>
      <c r="F13" s="7" t="n">
        <v>-2020</v>
      </c>
      <c r="G13" s="7" t="n">
        <v>-2020</v>
      </c>
    </row>
    <row r="14" spans="1:8">
      <c r="A14" s="4" t="s">
        <v>158</v>
      </c>
      <c r="C14" s="7" t="n">
        <v>49331</v>
      </c>
    </row>
    <row r="15" spans="1:8">
      <c r="A15" s="4" t="s">
        <v>159</v>
      </c>
      <c r="C15" s="6" t="n">
        <v>51</v>
      </c>
      <c r="D15" s="7" t="n">
        <v>424540</v>
      </c>
      <c r="E15" s="7" t="n">
        <v>-102417</v>
      </c>
      <c r="F15" s="7" t="n">
        <v>-2894</v>
      </c>
      <c r="G15" s="7" t="n">
        <v>319280</v>
      </c>
      <c r="H15" s="7" t="n">
        <v>0</v>
      </c>
    </row>
    <row r="16" spans="1:8">
      <c r="A16" s="4" t="s">
        <v>160</v>
      </c>
      <c r="C16" s="7" t="n">
        <v>81847</v>
      </c>
    </row>
    <row r="17" spans="1:8">
      <c r="A17" s="4" t="s">
        <v>161</v>
      </c>
      <c r="B17" s="7" t="n">
        <v>591521</v>
      </c>
      <c r="C17" s="6" t="n">
        <v>83</v>
      </c>
      <c r="D17" s="7" t="n">
        <v>735545</v>
      </c>
      <c r="E17" s="7" t="n">
        <v>-146832</v>
      </c>
      <c r="F17" s="7" t="n">
        <v>2724</v>
      </c>
      <c r="G17" s="7" t="n">
        <v>591520</v>
      </c>
      <c r="H17" s="7" t="n">
        <v>0</v>
      </c>
    </row>
    <row r="18" spans="1:8">
      <c r="A18" s="3" t="s">
        <v>150</v>
      </c>
    </row>
    <row r="19" spans="1:8">
      <c r="A19" s="4" t="s">
        <v>151</v>
      </c>
      <c r="C19" s="7" t="n">
        <v>10735</v>
      </c>
    </row>
    <row r="20" spans="1:8">
      <c r="A20" s="4" t="s">
        <v>152</v>
      </c>
      <c r="C20" s="6" t="n">
        <v>12</v>
      </c>
      <c r="D20" s="7" t="n">
        <v>112179</v>
      </c>
      <c r="G20" s="7" t="n">
        <v>112191</v>
      </c>
    </row>
    <row r="21" spans="1:8">
      <c r="A21" s="4" t="s">
        <v>153</v>
      </c>
      <c r="E21" s="7" t="n">
        <v>-12401</v>
      </c>
      <c r="G21" s="7" t="n">
        <v>-12401</v>
      </c>
      <c r="H21" s="7" t="n">
        <v>-3</v>
      </c>
    </row>
    <row r="22" spans="1:8">
      <c r="A22" s="4" t="s">
        <v>154</v>
      </c>
      <c r="C22" s="7" t="n">
        <v>-464</v>
      </c>
    </row>
    <row r="23" spans="1:8">
      <c r="A23" s="4" t="s">
        <v>155</v>
      </c>
      <c r="C23" s="6" t="n">
        <v>0</v>
      </c>
      <c r="D23" s="7" t="n">
        <v>-5395</v>
      </c>
      <c r="G23" s="7" t="n">
        <v>-5395</v>
      </c>
    </row>
    <row r="24" spans="1:8">
      <c r="A24" s="4" t="s">
        <v>156</v>
      </c>
      <c r="D24" s="7" t="n">
        <v>-6240</v>
      </c>
      <c r="G24" s="7" t="n">
        <v>-6240</v>
      </c>
    </row>
    <row r="25" spans="1:8">
      <c r="A25" s="4" t="s">
        <v>157</v>
      </c>
      <c r="D25" s="7" t="n">
        <v>-863</v>
      </c>
      <c r="G25" s="7" t="n">
        <v>-863</v>
      </c>
    </row>
    <row r="26" spans="1:8">
      <c r="A26" s="4" t="s">
        <v>128</v>
      </c>
      <c r="B26" s="7" t="n">
        <v>41752</v>
      </c>
      <c r="E26" s="7" t="n">
        <v>41749</v>
      </c>
      <c r="G26" s="7" t="n">
        <v>41749</v>
      </c>
      <c r="H26" s="7" t="n">
        <v>3</v>
      </c>
    </row>
    <row r="27" spans="1:8">
      <c r="A27" s="4" t="s">
        <v>135</v>
      </c>
      <c r="B27" s="7" t="n">
        <v>-15613</v>
      </c>
      <c r="F27" s="7" t="n">
        <v>-15613</v>
      </c>
      <c r="G27" s="7" t="n">
        <v>-15613</v>
      </c>
    </row>
    <row r="28" spans="1:8">
      <c r="A28" s="4" t="s">
        <v>162</v>
      </c>
      <c r="C28" s="7" t="n">
        <v>92118</v>
      </c>
    </row>
    <row r="29" spans="1:8">
      <c r="A29" s="4" t="s">
        <v>163</v>
      </c>
      <c r="B29" s="6" t="n">
        <v>704948</v>
      </c>
      <c r="C29" s="6" t="n">
        <v>95</v>
      </c>
      <c r="D29" s="6" t="n">
        <v>835226</v>
      </c>
      <c r="E29" s="6" t="n">
        <v>-117484</v>
      </c>
      <c r="F29" s="6" t="n">
        <v>-12889</v>
      </c>
      <c r="G29" s="6" t="n">
        <v>704948</v>
      </c>
      <c r="H2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67</v>
      </c>
      <c r="B1" s="2" t="s">
        <v>1</v>
      </c>
    </row>
    <row r="2" spans="1:3">
      <c r="B2" s="2" t="s">
        <v>2</v>
      </c>
      <c r="C2" s="2" t="s">
        <v>105</v>
      </c>
    </row>
    <row r="3" spans="1:3">
      <c r="A3" s="3" t="s">
        <v>668</v>
      </c>
    </row>
    <row r="4" spans="1:3">
      <c r="A4" s="4" t="s">
        <v>669</v>
      </c>
      <c r="B4" s="6" t="n">
        <v>33845</v>
      </c>
      <c r="C4" s="6" t="n">
        <v>21738</v>
      </c>
    </row>
    <row r="5" spans="1:3">
      <c r="A5" s="4" t="s">
        <v>670</v>
      </c>
    </row>
    <row r="6" spans="1:3">
      <c r="A6" s="3" t="s">
        <v>668</v>
      </c>
    </row>
    <row r="7" spans="1:3">
      <c r="A7" s="4" t="s">
        <v>669</v>
      </c>
      <c r="B7" s="7" t="n">
        <v>3936</v>
      </c>
      <c r="C7" s="7" t="n">
        <v>4209</v>
      </c>
    </row>
    <row r="8" spans="1:3">
      <c r="A8" s="4" t="s">
        <v>671</v>
      </c>
    </row>
    <row r="9" spans="1:3">
      <c r="A9" s="3" t="s">
        <v>668</v>
      </c>
    </row>
    <row r="10" spans="1:3">
      <c r="A10" s="4" t="s">
        <v>669</v>
      </c>
      <c r="B10" s="7" t="n">
        <v>4405</v>
      </c>
      <c r="C10" s="7" t="n">
        <v>2732</v>
      </c>
    </row>
    <row r="11" spans="1:3">
      <c r="A11" s="4" t="s">
        <v>672</v>
      </c>
    </row>
    <row r="12" spans="1:3">
      <c r="A12" s="3" t="s">
        <v>668</v>
      </c>
    </row>
    <row r="13" spans="1:3">
      <c r="A13" s="4" t="s">
        <v>669</v>
      </c>
      <c r="B13" s="7" t="n">
        <v>7372</v>
      </c>
      <c r="C13" s="7" t="n">
        <v>4950</v>
      </c>
    </row>
    <row r="14" spans="1:3">
      <c r="A14" s="4" t="s">
        <v>673</v>
      </c>
    </row>
    <row r="15" spans="1:3">
      <c r="A15" s="3" t="s">
        <v>668</v>
      </c>
    </row>
    <row r="16" spans="1:3">
      <c r="A16" s="4" t="s">
        <v>669</v>
      </c>
      <c r="B16" s="7" t="n">
        <v>533</v>
      </c>
      <c r="C16" s="7" t="n">
        <v>1087</v>
      </c>
    </row>
    <row r="17" spans="1:3">
      <c r="A17" s="4" t="s">
        <v>674</v>
      </c>
    </row>
    <row r="18" spans="1:3">
      <c r="A18" s="3" t="s">
        <v>668</v>
      </c>
    </row>
    <row r="19" spans="1:3">
      <c r="A19" s="4" t="s">
        <v>669</v>
      </c>
      <c r="B19" s="7" t="n">
        <v>11035</v>
      </c>
      <c r="C19" s="7" t="n">
        <v>4753</v>
      </c>
    </row>
    <row r="20" spans="1:3">
      <c r="A20" s="4" t="s">
        <v>675</v>
      </c>
    </row>
    <row r="21" spans="1:3">
      <c r="A21" s="3" t="s">
        <v>668</v>
      </c>
    </row>
    <row r="22" spans="1:3">
      <c r="A22" s="4" t="s">
        <v>669</v>
      </c>
      <c r="B22" s="7" t="n">
        <v>2514</v>
      </c>
      <c r="C22" s="7" t="n">
        <v>1930</v>
      </c>
    </row>
    <row r="23" spans="1:3">
      <c r="A23" s="4" t="s">
        <v>676</v>
      </c>
    </row>
    <row r="24" spans="1:3">
      <c r="A24" s="3" t="s">
        <v>668</v>
      </c>
    </row>
    <row r="25" spans="1:3">
      <c r="A25" s="4" t="s">
        <v>669</v>
      </c>
      <c r="B25" s="6" t="n">
        <v>4050</v>
      </c>
      <c r="C25" s="6" t="n">
        <v>20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7</v>
      </c>
      <c r="B1" s="2" t="s">
        <v>1</v>
      </c>
    </row>
    <row r="2" spans="1:3">
      <c r="B2" s="2" t="s">
        <v>2</v>
      </c>
      <c r="C2" s="2" t="s">
        <v>105</v>
      </c>
    </row>
    <row r="3" spans="1:3">
      <c r="A3" s="4" t="s">
        <v>678</v>
      </c>
    </row>
    <row r="4" spans="1:3">
      <c r="A4" s="3" t="s">
        <v>668</v>
      </c>
    </row>
    <row r="5" spans="1:3">
      <c r="A5" s="4" t="s">
        <v>368</v>
      </c>
      <c r="B5" s="4" t="s">
        <v>679</v>
      </c>
      <c r="C5" s="4" t="s">
        <v>364</v>
      </c>
    </row>
    <row r="6" spans="1:3">
      <c r="A6" s="4" t="s">
        <v>680</v>
      </c>
    </row>
    <row r="7" spans="1:3">
      <c r="A7" s="3" t="s">
        <v>668</v>
      </c>
    </row>
    <row r="8" spans="1:3">
      <c r="A8" s="4" t="s">
        <v>368</v>
      </c>
      <c r="B8" s="4" t="s">
        <v>369</v>
      </c>
      <c r="C8" s="4" t="s">
        <v>681</v>
      </c>
    </row>
    <row r="9" spans="1:3">
      <c r="A9" s="4" t="s">
        <v>682</v>
      </c>
    </row>
    <row r="10" spans="1:3">
      <c r="A10" s="3" t="s">
        <v>668</v>
      </c>
    </row>
    <row r="11" spans="1:3">
      <c r="A11" s="4" t="s">
        <v>368</v>
      </c>
      <c r="B11" s="4" t="s">
        <v>683</v>
      </c>
      <c r="C11" s="4" t="s">
        <v>640</v>
      </c>
    </row>
    <row r="12" spans="1:3">
      <c r="A12" s="4" t="s">
        <v>684</v>
      </c>
    </row>
    <row r="13" spans="1:3">
      <c r="A13" s="3" t="s">
        <v>668</v>
      </c>
    </row>
    <row r="14" spans="1:3">
      <c r="A14" s="4" t="s">
        <v>368</v>
      </c>
      <c r="B14" s="4" t="s">
        <v>685</v>
      </c>
      <c r="C14" s="4" t="s">
        <v>686</v>
      </c>
    </row>
    <row r="15" spans="1:3">
      <c r="A15" s="4" t="s">
        <v>687</v>
      </c>
    </row>
    <row r="16" spans="1:3">
      <c r="A16" s="3" t="s">
        <v>668</v>
      </c>
    </row>
    <row r="17" spans="1:3">
      <c r="A17" s="4" t="s">
        <v>368</v>
      </c>
      <c r="B17" s="4" t="s">
        <v>688</v>
      </c>
      <c r="C17" s="4" t="s">
        <v>689</v>
      </c>
    </row>
    <row r="18" spans="1:3">
      <c r="A18" s="4" t="s">
        <v>690</v>
      </c>
    </row>
    <row r="19" spans="1:3">
      <c r="A19" s="3" t="s">
        <v>668</v>
      </c>
    </row>
    <row r="20" spans="1:3">
      <c r="A20" s="4" t="s">
        <v>368</v>
      </c>
      <c r="B20" s="4" t="s">
        <v>510</v>
      </c>
      <c r="C20" s="4" t="s">
        <v>6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05</v>
      </c>
    </row>
    <row r="3" spans="1:3">
      <c r="A3" s="3" t="s">
        <v>668</v>
      </c>
    </row>
    <row r="4" spans="1:3">
      <c r="A4" s="4" t="s">
        <v>692</v>
      </c>
      <c r="B4" s="6" t="n">
        <v>20932</v>
      </c>
      <c r="C4" s="6" t="n">
        <v>12902</v>
      </c>
    </row>
    <row r="5" spans="1:3">
      <c r="A5" s="4" t="s">
        <v>670</v>
      </c>
    </row>
    <row r="6" spans="1:3">
      <c r="A6" s="3" t="s">
        <v>668</v>
      </c>
    </row>
    <row r="7" spans="1:3">
      <c r="A7" s="4" t="s">
        <v>692</v>
      </c>
      <c r="B7" s="7" t="n">
        <v>2570</v>
      </c>
      <c r="C7" s="7" t="n">
        <v>2896</v>
      </c>
    </row>
    <row r="8" spans="1:3">
      <c r="A8" s="4" t="s">
        <v>671</v>
      </c>
    </row>
    <row r="9" spans="1:3">
      <c r="A9" s="3" t="s">
        <v>668</v>
      </c>
    </row>
    <row r="10" spans="1:3">
      <c r="A10" s="4" t="s">
        <v>692</v>
      </c>
      <c r="B10" s="7" t="n">
        <v>2296</v>
      </c>
      <c r="C10" s="7" t="n">
        <v>1444</v>
      </c>
    </row>
    <row r="11" spans="1:3">
      <c r="A11" s="4" t="s">
        <v>672</v>
      </c>
    </row>
    <row r="12" spans="1:3">
      <c r="A12" s="3" t="s">
        <v>668</v>
      </c>
    </row>
    <row r="13" spans="1:3">
      <c r="A13" s="4" t="s">
        <v>692</v>
      </c>
      <c r="B13" s="7" t="n">
        <v>4382</v>
      </c>
      <c r="C13" s="7" t="n">
        <v>2812</v>
      </c>
    </row>
    <row r="14" spans="1:3">
      <c r="A14" s="4" t="s">
        <v>673</v>
      </c>
    </row>
    <row r="15" spans="1:3">
      <c r="A15" s="3" t="s">
        <v>668</v>
      </c>
    </row>
    <row r="16" spans="1:3">
      <c r="A16" s="4" t="s">
        <v>692</v>
      </c>
      <c r="B16" s="7" t="n">
        <v>367</v>
      </c>
      <c r="C16" s="7" t="n">
        <v>701</v>
      </c>
    </row>
    <row r="17" spans="1:3">
      <c r="A17" s="4" t="s">
        <v>674</v>
      </c>
    </row>
    <row r="18" spans="1:3">
      <c r="A18" s="3" t="s">
        <v>668</v>
      </c>
    </row>
    <row r="19" spans="1:3">
      <c r="A19" s="4" t="s">
        <v>692</v>
      </c>
      <c r="B19" s="7" t="n">
        <v>6666</v>
      </c>
      <c r="C19" s="7" t="n">
        <v>2578</v>
      </c>
    </row>
    <row r="20" spans="1:3">
      <c r="A20" s="4" t="s">
        <v>675</v>
      </c>
    </row>
    <row r="21" spans="1:3">
      <c r="A21" s="3" t="s">
        <v>668</v>
      </c>
    </row>
    <row r="22" spans="1:3">
      <c r="A22" s="4" t="s">
        <v>692</v>
      </c>
      <c r="B22" s="7" t="n">
        <v>1963</v>
      </c>
      <c r="C22" s="7" t="n">
        <v>947</v>
      </c>
    </row>
    <row r="23" spans="1:3">
      <c r="A23" s="4" t="s">
        <v>676</v>
      </c>
    </row>
    <row r="24" spans="1:3">
      <c r="A24" s="3" t="s">
        <v>668</v>
      </c>
    </row>
    <row r="25" spans="1:3">
      <c r="A25" s="4" t="s">
        <v>692</v>
      </c>
      <c r="B25" s="6" t="n">
        <v>2688</v>
      </c>
      <c r="C25" s="6" t="n">
        <v>15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3</v>
      </c>
      <c r="B1" s="2" t="s">
        <v>2</v>
      </c>
      <c r="C1" s="2" t="s">
        <v>60</v>
      </c>
    </row>
    <row r="2" spans="1:3">
      <c r="A2" s="3" t="s">
        <v>694</v>
      </c>
    </row>
    <row r="3" spans="1:3">
      <c r="A3" s="4" t="s">
        <v>74</v>
      </c>
      <c r="B3" s="6" t="n">
        <v>1592495</v>
      </c>
      <c r="C3" s="6" t="n">
        <v>1573545</v>
      </c>
    </row>
    <row r="4" spans="1:3">
      <c r="A4" s="4" t="s">
        <v>695</v>
      </c>
    </row>
    <row r="5" spans="1:3">
      <c r="A5" s="3" t="s">
        <v>694</v>
      </c>
    </row>
    <row r="6" spans="1:3">
      <c r="A6" s="4" t="s">
        <v>74</v>
      </c>
      <c r="B6" s="7" t="n">
        <v>123241</v>
      </c>
      <c r="C6" s="7" t="n">
        <v>124144</v>
      </c>
    </row>
    <row r="7" spans="1:3">
      <c r="A7" s="4" t="s">
        <v>696</v>
      </c>
    </row>
    <row r="8" spans="1:3">
      <c r="A8" s="3" t="s">
        <v>694</v>
      </c>
    </row>
    <row r="9" spans="1:3">
      <c r="A9" s="4" t="s">
        <v>74</v>
      </c>
      <c r="B9" s="7" t="n">
        <v>285938</v>
      </c>
      <c r="C9" s="7" t="n">
        <v>220988</v>
      </c>
    </row>
    <row r="10" spans="1:3">
      <c r="A10" s="4" t="s">
        <v>697</v>
      </c>
    </row>
    <row r="11" spans="1:3">
      <c r="A11" s="3" t="s">
        <v>694</v>
      </c>
    </row>
    <row r="12" spans="1:3">
      <c r="A12" s="4" t="s">
        <v>74</v>
      </c>
      <c r="B12" s="7" t="n">
        <v>286540</v>
      </c>
      <c r="C12" s="7" t="n">
        <v>292526</v>
      </c>
    </row>
    <row r="13" spans="1:3">
      <c r="A13" s="4" t="s">
        <v>698</v>
      </c>
    </row>
    <row r="14" spans="1:3">
      <c r="A14" s="3" t="s">
        <v>694</v>
      </c>
    </row>
    <row r="15" spans="1:3">
      <c r="A15" s="4" t="s">
        <v>74</v>
      </c>
      <c r="B15" s="7" t="n">
        <v>1265</v>
      </c>
      <c r="C15" s="7" t="n">
        <v>51520</v>
      </c>
    </row>
    <row r="16" spans="1:3">
      <c r="A16" s="4" t="s">
        <v>699</v>
      </c>
    </row>
    <row r="17" spans="1:3">
      <c r="A17" s="3" t="s">
        <v>694</v>
      </c>
    </row>
    <row r="18" spans="1:3">
      <c r="A18" s="4" t="s">
        <v>74</v>
      </c>
      <c r="B18" s="7" t="n">
        <v>491116</v>
      </c>
      <c r="C18" s="7" t="n">
        <v>494268</v>
      </c>
    </row>
    <row r="19" spans="1:3">
      <c r="A19" s="4" t="s">
        <v>700</v>
      </c>
    </row>
    <row r="20" spans="1:3">
      <c r="A20" s="3" t="s">
        <v>694</v>
      </c>
    </row>
    <row r="21" spans="1:3">
      <c r="A21" s="4" t="s">
        <v>74</v>
      </c>
      <c r="B21" s="7" t="n">
        <v>120152</v>
      </c>
      <c r="C21" s="7" t="n">
        <v>122342</v>
      </c>
    </row>
    <row r="22" spans="1:3">
      <c r="A22" s="4" t="s">
        <v>701</v>
      </c>
    </row>
    <row r="23" spans="1:3">
      <c r="A23" s="3" t="s">
        <v>694</v>
      </c>
    </row>
    <row r="24" spans="1:3">
      <c r="A24" s="4" t="s">
        <v>74</v>
      </c>
      <c r="B24" s="7" t="n">
        <v>198068</v>
      </c>
      <c r="C24" s="7" t="n">
        <v>211785</v>
      </c>
    </row>
    <row r="25" spans="1:3">
      <c r="A25" s="4" t="s">
        <v>702</v>
      </c>
    </row>
    <row r="26" spans="1:3">
      <c r="A26" s="3" t="s">
        <v>694</v>
      </c>
    </row>
    <row r="27" spans="1:3">
      <c r="A27" s="4" t="s">
        <v>74</v>
      </c>
      <c r="B27" s="6" t="n">
        <v>86175</v>
      </c>
      <c r="C27" s="6" t="n">
        <v>559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3</v>
      </c>
      <c r="B1" s="2" t="s">
        <v>1</v>
      </c>
    </row>
    <row r="2" spans="1:3">
      <c r="B2" s="2" t="s">
        <v>2</v>
      </c>
      <c r="C2" s="2" t="s">
        <v>105</v>
      </c>
    </row>
    <row r="3" spans="1:3">
      <c r="A3" s="4" t="s">
        <v>678</v>
      </c>
    </row>
    <row r="4" spans="1:3">
      <c r="A4" s="3" t="s">
        <v>668</v>
      </c>
    </row>
    <row r="5" spans="1:3">
      <c r="A5" s="4" t="s">
        <v>368</v>
      </c>
      <c r="B5" s="4" t="s">
        <v>704</v>
      </c>
      <c r="C5" s="4" t="s">
        <v>705</v>
      </c>
    </row>
    <row r="6" spans="1:3">
      <c r="A6" s="4" t="s">
        <v>680</v>
      </c>
    </row>
    <row r="7" spans="1:3">
      <c r="A7" s="3" t="s">
        <v>668</v>
      </c>
    </row>
    <row r="8" spans="1:3">
      <c r="A8" s="4" t="s">
        <v>368</v>
      </c>
      <c r="B8" s="4" t="s">
        <v>681</v>
      </c>
      <c r="C8" s="4" t="s">
        <v>706</v>
      </c>
    </row>
    <row r="9" spans="1:3">
      <c r="A9" s="4" t="s">
        <v>682</v>
      </c>
    </row>
    <row r="10" spans="1:3">
      <c r="A10" s="3" t="s">
        <v>668</v>
      </c>
    </row>
    <row r="11" spans="1:3">
      <c r="A11" s="4" t="s">
        <v>368</v>
      </c>
      <c r="B11" s="4" t="s">
        <v>707</v>
      </c>
      <c r="C11" s="4" t="s">
        <v>681</v>
      </c>
    </row>
    <row r="12" spans="1:3">
      <c r="A12" s="4" t="s">
        <v>684</v>
      </c>
    </row>
    <row r="13" spans="1:3">
      <c r="A13" s="3" t="s">
        <v>668</v>
      </c>
    </row>
    <row r="14" spans="1:3">
      <c r="A14" s="4" t="s">
        <v>368</v>
      </c>
      <c r="B14" s="4" t="s">
        <v>685</v>
      </c>
      <c r="C14" s="4" t="s">
        <v>708</v>
      </c>
    </row>
    <row r="15" spans="1:3">
      <c r="A15" s="4" t="s">
        <v>687</v>
      </c>
    </row>
    <row r="16" spans="1:3">
      <c r="A16" s="3" t="s">
        <v>668</v>
      </c>
    </row>
    <row r="17" spans="1:3">
      <c r="A17" s="4" t="s">
        <v>368</v>
      </c>
      <c r="B17" s="4" t="s">
        <v>688</v>
      </c>
      <c r="C17" s="4" t="s">
        <v>688</v>
      </c>
    </row>
    <row r="18" spans="1:3">
      <c r="A18" s="4" t="s">
        <v>690</v>
      </c>
    </row>
    <row r="19" spans="1:3">
      <c r="A19" s="3" t="s">
        <v>668</v>
      </c>
    </row>
    <row r="20" spans="1:3">
      <c r="A20" s="4" t="s">
        <v>368</v>
      </c>
      <c r="B20" s="4" t="s">
        <v>709</v>
      </c>
      <c r="C20" s="4" t="s">
        <v>7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05</v>
      </c>
    </row>
    <row r="3" spans="1:3">
      <c r="A3" s="3" t="s">
        <v>711</v>
      </c>
    </row>
    <row r="4" spans="1:3">
      <c r="A4" s="4" t="s">
        <v>128</v>
      </c>
      <c r="B4" s="6" t="n">
        <v>41752</v>
      </c>
      <c r="C4" s="6" t="n">
        <v>-3999</v>
      </c>
    </row>
    <row r="5" spans="1:3">
      <c r="A5" s="4" t="s">
        <v>113</v>
      </c>
      <c r="B5" s="7" t="n">
        <v>16229</v>
      </c>
      <c r="C5" s="7" t="n">
        <v>9328</v>
      </c>
    </row>
    <row r="6" spans="1:3">
      <c r="A6" s="4" t="s">
        <v>114</v>
      </c>
      <c r="B6" s="7" t="n">
        <v>17</v>
      </c>
      <c r="C6" s="7" t="n">
        <v>4</v>
      </c>
    </row>
    <row r="7" spans="1:3">
      <c r="A7" s="4" t="s">
        <v>115</v>
      </c>
      <c r="B7" s="7" t="n">
        <v>2791</v>
      </c>
      <c r="C7" s="7" t="n">
        <v>1487</v>
      </c>
    </row>
    <row r="8" spans="1:3">
      <c r="A8" s="4" t="s">
        <v>116</v>
      </c>
      <c r="B8" s="7" t="n">
        <v>0</v>
      </c>
      <c r="C8" s="7" t="n">
        <v>1120</v>
      </c>
    </row>
    <row r="9" spans="1:3">
      <c r="A9" s="4" t="s">
        <v>117</v>
      </c>
      <c r="B9" s="7" t="n">
        <v>1038</v>
      </c>
      <c r="C9" s="7" t="n">
        <v>847</v>
      </c>
    </row>
    <row r="10" spans="1:3">
      <c r="A10" s="4" t="s">
        <v>169</v>
      </c>
      <c r="B10" s="7" t="n">
        <v>7737</v>
      </c>
      <c r="C10" s="7" t="n">
        <v>-1166</v>
      </c>
    </row>
    <row r="11" spans="1:3">
      <c r="A11" s="4" t="s">
        <v>122</v>
      </c>
      <c r="B11" s="7" t="n">
        <v>-49644</v>
      </c>
      <c r="C11" s="7" t="n">
        <v>0</v>
      </c>
    </row>
    <row r="12" spans="1:3">
      <c r="A12" s="4" t="s">
        <v>167</v>
      </c>
      <c r="B12" s="7" t="n">
        <v>2519</v>
      </c>
      <c r="C12" s="7" t="n">
        <v>69</v>
      </c>
    </row>
    <row r="13" spans="1:3">
      <c r="A13" s="4" t="s">
        <v>124</v>
      </c>
      <c r="B13" s="7" t="n">
        <v>5932</v>
      </c>
      <c r="C13" s="7" t="n">
        <v>4197</v>
      </c>
    </row>
    <row r="14" spans="1:3">
      <c r="A14" s="4" t="s">
        <v>125</v>
      </c>
      <c r="B14" s="7" t="n">
        <v>-551</v>
      </c>
      <c r="C14" s="7" t="n">
        <v>-124</v>
      </c>
    </row>
    <row r="15" spans="1:3">
      <c r="A15" s="4" t="s">
        <v>712</v>
      </c>
      <c r="B15" s="7" t="n">
        <v>68</v>
      </c>
      <c r="C15" s="7" t="n">
        <v>29</v>
      </c>
    </row>
    <row r="16" spans="1:3">
      <c r="A16" s="4" t="s">
        <v>692</v>
      </c>
      <c r="B16" s="7" t="n">
        <v>20932</v>
      </c>
      <c r="C16" s="7" t="n">
        <v>12902</v>
      </c>
    </row>
    <row r="17" spans="1:3">
      <c r="A17" s="4" t="s">
        <v>713</v>
      </c>
    </row>
    <row r="18" spans="1:3">
      <c r="A18" s="3" t="s">
        <v>711</v>
      </c>
    </row>
    <row r="19" spans="1:3">
      <c r="A19" s="4" t="s">
        <v>128</v>
      </c>
      <c r="B19" s="7" t="n">
        <v>41752</v>
      </c>
      <c r="C19" s="7" t="n">
        <v>-3999</v>
      </c>
    </row>
    <row r="20" spans="1:3">
      <c r="A20" s="4" t="s">
        <v>113</v>
      </c>
      <c r="B20" s="7" t="n">
        <v>16229</v>
      </c>
      <c r="C20" s="7" t="n">
        <v>9328</v>
      </c>
    </row>
    <row r="21" spans="1:3">
      <c r="A21" s="4" t="s">
        <v>114</v>
      </c>
      <c r="B21" s="7" t="n">
        <v>17</v>
      </c>
      <c r="C21" s="7" t="n">
        <v>4</v>
      </c>
    </row>
    <row r="22" spans="1:3">
      <c r="A22" s="4" t="s">
        <v>115</v>
      </c>
      <c r="B22" s="7" t="n">
        <v>2791</v>
      </c>
      <c r="C22" s="7" t="n">
        <v>1487</v>
      </c>
    </row>
    <row r="23" spans="1:3">
      <c r="A23" s="4" t="s">
        <v>116</v>
      </c>
      <c r="B23" s="7" t="n">
        <v>0</v>
      </c>
      <c r="C23" s="7" t="n">
        <v>1120</v>
      </c>
    </row>
    <row r="24" spans="1:3">
      <c r="A24" s="4" t="s">
        <v>117</v>
      </c>
      <c r="B24" s="7" t="n">
        <v>1038</v>
      </c>
      <c r="C24" s="7" t="n">
        <v>847</v>
      </c>
    </row>
    <row r="25" spans="1:3">
      <c r="A25" s="4" t="s">
        <v>168</v>
      </c>
      <c r="B25" s="7" t="n">
        <v>-6956</v>
      </c>
      <c r="C25" s="7" t="n">
        <v>1110</v>
      </c>
    </row>
    <row r="26" spans="1:3">
      <c r="A26" s="4" t="s">
        <v>169</v>
      </c>
      <c r="B26" s="7" t="n">
        <v>7737</v>
      </c>
      <c r="C26" s="7" t="n">
        <v>-1166</v>
      </c>
    </row>
    <row r="27" spans="1:3">
      <c r="A27" s="4" t="s">
        <v>122</v>
      </c>
      <c r="B27" s="7" t="n">
        <v>-49644</v>
      </c>
      <c r="C27" s="7" t="n">
        <v>0</v>
      </c>
    </row>
    <row r="28" spans="1:3">
      <c r="A28" s="4" t="s">
        <v>167</v>
      </c>
      <c r="B28" s="7" t="n">
        <v>2519</v>
      </c>
      <c r="C28" s="7" t="n">
        <v>69</v>
      </c>
    </row>
    <row r="29" spans="1:3">
      <c r="A29" s="4" t="s">
        <v>124</v>
      </c>
      <c r="B29" s="7" t="n">
        <v>5932</v>
      </c>
      <c r="C29" s="7" t="n">
        <v>4197</v>
      </c>
    </row>
    <row r="30" spans="1:3">
      <c r="A30" s="4" t="s">
        <v>125</v>
      </c>
      <c r="B30" s="7" t="n">
        <v>-551</v>
      </c>
      <c r="C30" s="7" t="n">
        <v>-124</v>
      </c>
    </row>
    <row r="31" spans="1:3">
      <c r="A31" s="4" t="s">
        <v>712</v>
      </c>
      <c r="B31" s="7" t="n">
        <v>68</v>
      </c>
      <c r="C31" s="7" t="n">
        <v>29</v>
      </c>
    </row>
    <row r="32" spans="1:3">
      <c r="A32" s="4" t="s">
        <v>692</v>
      </c>
      <c r="B32" s="6" t="n">
        <v>20932</v>
      </c>
      <c r="C32" s="6" t="n">
        <v>129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14</v>
      </c>
      <c r="B1" s="2" t="s">
        <v>1</v>
      </c>
    </row>
    <row r="2" spans="1:4">
      <c r="B2" s="2" t="s">
        <v>2</v>
      </c>
      <c r="C2" s="2" t="s">
        <v>105</v>
      </c>
      <c r="D2" s="2" t="s">
        <v>60</v>
      </c>
    </row>
    <row r="3" spans="1:4">
      <c r="A3" s="3" t="s">
        <v>715</v>
      </c>
    </row>
    <row r="4" spans="1:4">
      <c r="A4" s="4" t="s">
        <v>716</v>
      </c>
      <c r="B4" s="6" t="n">
        <v>5994</v>
      </c>
      <c r="C4" s="6" t="n">
        <v>4074</v>
      </c>
    </row>
    <row r="5" spans="1:4">
      <c r="A5" s="3" t="s">
        <v>717</v>
      </c>
    </row>
    <row r="6" spans="1:4">
      <c r="A6" s="4" t="s">
        <v>718</v>
      </c>
      <c r="B6" s="7" t="n">
        <v>4315</v>
      </c>
      <c r="C6" s="7" t="n">
        <v>2339</v>
      </c>
      <c r="D6" s="6" t="n">
        <v>3837</v>
      </c>
    </row>
    <row r="7" spans="1:4">
      <c r="A7" s="4" t="s">
        <v>719</v>
      </c>
      <c r="B7" s="7" t="n">
        <v>6507</v>
      </c>
      <c r="C7" s="7" t="n">
        <v>3430</v>
      </c>
    </row>
    <row r="8" spans="1:4">
      <c r="A8" s="4" t="s">
        <v>720</v>
      </c>
      <c r="B8" s="7" t="n">
        <v>2336</v>
      </c>
      <c r="C8" s="7" t="n">
        <v>1554</v>
      </c>
    </row>
    <row r="9" spans="1:4">
      <c r="A9" s="4" t="s">
        <v>721</v>
      </c>
      <c r="B9" s="7" t="n">
        <v>198</v>
      </c>
      <c r="C9" s="7" t="n">
        <v>110</v>
      </c>
    </row>
    <row r="10" spans="1:4">
      <c r="A10" s="4" t="s">
        <v>722</v>
      </c>
      <c r="B10" s="7" t="n">
        <v>863</v>
      </c>
      <c r="C10" s="7" t="n">
        <v>1240</v>
      </c>
    </row>
    <row r="11" spans="1:4">
      <c r="A11" s="4" t="s">
        <v>723</v>
      </c>
      <c r="B11" s="7" t="n">
        <v>4297</v>
      </c>
      <c r="C11" s="7" t="n">
        <v>2989</v>
      </c>
    </row>
    <row r="12" spans="1:4">
      <c r="A12" s="4" t="s">
        <v>724</v>
      </c>
      <c r="B12" s="7" t="n">
        <v>882</v>
      </c>
      <c r="C12" s="7" t="n">
        <v>1983</v>
      </c>
    </row>
    <row r="13" spans="1:4">
      <c r="A13" s="4" t="s">
        <v>725</v>
      </c>
      <c r="B13" s="6" t="n">
        <v>348</v>
      </c>
      <c r="C13" s="6" t="n">
        <v>10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1"/>
    <col customWidth="1" max="5" min="5" width="26"/>
    <col customWidth="1" max="6" min="6" width="26"/>
    <col customWidth="1" max="7" min="7" width="29"/>
    <col customWidth="1" max="8" min="8" width="21"/>
    <col customWidth="1" max="9" min="9" width="21"/>
    <col customWidth="1" max="10" min="10" width="21"/>
  </cols>
  <sheetData>
    <row r="1" spans="1:10">
      <c r="A1" s="1" t="s">
        <v>726</v>
      </c>
      <c r="B1" s="2" t="s">
        <v>312</v>
      </c>
      <c r="G1" s="2" t="s">
        <v>1</v>
      </c>
      <c r="I1" s="2" t="s">
        <v>727</v>
      </c>
    </row>
    <row r="2" spans="1:10">
      <c r="B2" s="2" t="s">
        <v>314</v>
      </c>
      <c r="C2" s="2" t="s">
        <v>315</v>
      </c>
      <c r="D2" s="2" t="s">
        <v>391</v>
      </c>
      <c r="E2" s="2" t="s">
        <v>728</v>
      </c>
      <c r="F2" s="2" t="s">
        <v>729</v>
      </c>
      <c r="G2" s="2" t="s">
        <v>730</v>
      </c>
      <c r="H2" s="2" t="s">
        <v>317</v>
      </c>
      <c r="I2" s="2" t="s">
        <v>731</v>
      </c>
      <c r="J2" s="2" t="s">
        <v>732</v>
      </c>
    </row>
    <row r="3" spans="1:10">
      <c r="A3" s="3" t="s">
        <v>733</v>
      </c>
    </row>
    <row r="4" spans="1:10">
      <c r="A4" s="4" t="s">
        <v>734</v>
      </c>
      <c r="G4" s="6" t="n">
        <v>133935</v>
      </c>
      <c r="H4" s="6" t="n">
        <v>45471</v>
      </c>
    </row>
    <row r="5" spans="1:10">
      <c r="A5" s="4" t="s">
        <v>735</v>
      </c>
      <c r="G5" s="6" t="n">
        <v>148467</v>
      </c>
      <c r="H5" s="6" t="n">
        <v>0</v>
      </c>
    </row>
    <row r="6" spans="1:10">
      <c r="A6" s="4" t="s">
        <v>323</v>
      </c>
      <c r="G6" s="5" t="n">
        <v>8.699999999999999</v>
      </c>
    </row>
    <row r="7" spans="1:10">
      <c r="A7" s="4" t="s">
        <v>570</v>
      </c>
    </row>
    <row r="8" spans="1:10">
      <c r="A8" s="3" t="s">
        <v>733</v>
      </c>
    </row>
    <row r="9" spans="1:10">
      <c r="A9" s="4" t="s">
        <v>394</v>
      </c>
      <c r="E9" s="6" t="n">
        <v>103500</v>
      </c>
      <c r="F9" s="12" t="n">
        <v>92</v>
      </c>
    </row>
    <row r="10" spans="1:10">
      <c r="A10" s="4" t="s">
        <v>336</v>
      </c>
      <c r="E10" s="11" t="n">
        <v>1.13</v>
      </c>
      <c r="F10" s="11" t="n">
        <v>1.13</v>
      </c>
    </row>
    <row r="11" spans="1:10">
      <c r="A11" s="4" t="s">
        <v>398</v>
      </c>
    </row>
    <row r="12" spans="1:10">
      <c r="A12" s="3" t="s">
        <v>733</v>
      </c>
    </row>
    <row r="13" spans="1:10">
      <c r="A13" s="4" t="s">
        <v>734</v>
      </c>
      <c r="D13" s="6" t="n">
        <v>58100</v>
      </c>
    </row>
    <row r="14" spans="1:10">
      <c r="A14" s="4" t="s">
        <v>406</v>
      </c>
    </row>
    <row r="15" spans="1:10">
      <c r="A15" s="3" t="s">
        <v>733</v>
      </c>
    </row>
    <row r="16" spans="1:10">
      <c r="A16" s="4" t="s">
        <v>181</v>
      </c>
      <c r="B16" s="6" t="n">
        <v>198000</v>
      </c>
      <c r="C16" s="10" t="n">
        <v>181.6</v>
      </c>
    </row>
    <row r="17" spans="1:10">
      <c r="A17" s="4" t="s">
        <v>336</v>
      </c>
      <c r="B17" s="11" t="n">
        <v>1.09</v>
      </c>
      <c r="C17" s="11" t="n">
        <v>1.09</v>
      </c>
    </row>
    <row r="18" spans="1:10">
      <c r="A18" s="4" t="s">
        <v>570</v>
      </c>
    </row>
    <row r="19" spans="1:10">
      <c r="A19" s="3" t="s">
        <v>733</v>
      </c>
    </row>
    <row r="20" spans="1:10">
      <c r="A20" s="4" t="s">
        <v>336</v>
      </c>
      <c r="G20" s="11" t="n">
        <v>1.1</v>
      </c>
    </row>
    <row r="21" spans="1:10">
      <c r="A21" s="4" t="s">
        <v>736</v>
      </c>
      <c r="I21" s="6" t="n">
        <v>17900</v>
      </c>
      <c r="J21" s="10" t="n">
        <v>16.3</v>
      </c>
    </row>
  </sheetData>
  <mergeCells count="4">
    <mergeCell ref="A1:A2"/>
    <mergeCell ref="B1:F1"/>
    <mergeCell ref="G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5</v>
      </c>
    </row>
    <row r="3" spans="1:3">
      <c r="A3" s="3" t="s">
        <v>165</v>
      </c>
    </row>
    <row r="4" spans="1:3">
      <c r="A4" s="4" t="s">
        <v>128</v>
      </c>
      <c r="B4" s="6" t="n">
        <v>41752</v>
      </c>
      <c r="C4" s="6" t="n">
        <v>-3999</v>
      </c>
    </row>
    <row r="5" spans="1:3">
      <c r="A5" s="3" t="s">
        <v>166</v>
      </c>
    </row>
    <row r="6" spans="1:3">
      <c r="A6" s="4" t="s">
        <v>113</v>
      </c>
      <c r="B6" s="7" t="n">
        <v>16727</v>
      </c>
      <c r="C6" s="7" t="n">
        <v>9771</v>
      </c>
    </row>
    <row r="7" spans="1:3">
      <c r="A7" s="4" t="s">
        <v>122</v>
      </c>
      <c r="B7" s="7" t="n">
        <v>-49644</v>
      </c>
      <c r="C7" s="7" t="n">
        <v>0</v>
      </c>
    </row>
    <row r="8" spans="1:3">
      <c r="A8" s="4" t="s">
        <v>167</v>
      </c>
      <c r="B8" s="7" t="n">
        <v>2519</v>
      </c>
      <c r="C8" s="7" t="n">
        <v>69</v>
      </c>
    </row>
    <row r="9" spans="1:3">
      <c r="A9" s="4" t="s">
        <v>168</v>
      </c>
      <c r="B9" s="7" t="n">
        <v>-6956</v>
      </c>
      <c r="C9" s="7" t="n">
        <v>1110</v>
      </c>
    </row>
    <row r="10" spans="1:3">
      <c r="A10" s="4" t="s">
        <v>169</v>
      </c>
      <c r="B10" s="7" t="n">
        <v>7737</v>
      </c>
      <c r="C10" s="7" t="n">
        <v>-1166</v>
      </c>
    </row>
    <row r="11" spans="1:3">
      <c r="A11" s="3" t="s">
        <v>170</v>
      </c>
    </row>
    <row r="12" spans="1:3">
      <c r="A12" s="4" t="s">
        <v>171</v>
      </c>
      <c r="B12" s="7" t="n">
        <v>-1572</v>
      </c>
      <c r="C12" s="7" t="n">
        <v>-35</v>
      </c>
    </row>
    <row r="13" spans="1:3">
      <c r="A13" s="4" t="s">
        <v>172</v>
      </c>
      <c r="B13" s="7" t="n">
        <v>-1092</v>
      </c>
      <c r="C13" s="7" t="n">
        <v>-2270</v>
      </c>
    </row>
    <row r="14" spans="1:3">
      <c r="A14" s="4" t="s">
        <v>173</v>
      </c>
      <c r="B14" s="7" t="n">
        <v>-1809</v>
      </c>
      <c r="C14" s="7" t="n">
        <v>-3029</v>
      </c>
    </row>
    <row r="15" spans="1:3">
      <c r="A15" s="4" t="s">
        <v>174</v>
      </c>
      <c r="B15" s="7" t="n">
        <v>870</v>
      </c>
      <c r="C15" s="7" t="n">
        <v>103</v>
      </c>
    </row>
    <row r="16" spans="1:3">
      <c r="A16" s="4" t="s">
        <v>175</v>
      </c>
      <c r="B16" s="7" t="n">
        <v>-2829</v>
      </c>
      <c r="C16" s="7" t="n">
        <v>-2069</v>
      </c>
    </row>
    <row r="17" spans="1:3">
      <c r="A17" s="4" t="s">
        <v>176</v>
      </c>
      <c r="B17" s="7" t="n">
        <v>-8042</v>
      </c>
      <c r="C17" s="7" t="n">
        <v>-4393</v>
      </c>
    </row>
    <row r="18" spans="1:3">
      <c r="A18" s="4" t="s">
        <v>177</v>
      </c>
      <c r="B18" s="7" t="n">
        <v>-2339</v>
      </c>
      <c r="C18" s="7" t="n">
        <v>-5908</v>
      </c>
    </row>
    <row r="19" spans="1:3">
      <c r="A19" s="3" t="s">
        <v>178</v>
      </c>
    </row>
    <row r="20" spans="1:3">
      <c r="A20" s="4" t="s">
        <v>179</v>
      </c>
      <c r="B20" s="7" t="n">
        <v>-133935</v>
      </c>
      <c r="C20" s="7" t="n">
        <v>-45471</v>
      </c>
    </row>
    <row r="21" spans="1:3">
      <c r="A21" s="4" t="s">
        <v>180</v>
      </c>
      <c r="B21" s="7" t="n">
        <v>-1155</v>
      </c>
      <c r="C21" s="7" t="n">
        <v>-582</v>
      </c>
    </row>
    <row r="22" spans="1:3">
      <c r="A22" s="4" t="s">
        <v>181</v>
      </c>
      <c r="B22" s="7" t="n">
        <v>148467</v>
      </c>
      <c r="C22" s="7" t="n">
        <v>0</v>
      </c>
    </row>
    <row r="23" spans="1:3">
      <c r="A23" s="4" t="s">
        <v>182</v>
      </c>
      <c r="B23" s="7" t="n">
        <v>-15202</v>
      </c>
      <c r="C23" s="7" t="n">
        <v>-3048</v>
      </c>
    </row>
    <row r="24" spans="1:3">
      <c r="A24" s="4" t="s">
        <v>183</v>
      </c>
      <c r="B24" s="7" t="n">
        <v>9971</v>
      </c>
      <c r="C24" s="7" t="n">
        <v>3014</v>
      </c>
    </row>
    <row r="25" spans="1:3">
      <c r="A25" s="4" t="s">
        <v>184</v>
      </c>
      <c r="B25" s="7" t="n">
        <v>8146</v>
      </c>
      <c r="C25" s="7" t="n">
        <v>-46087</v>
      </c>
    </row>
    <row r="26" spans="1:3">
      <c r="A26" s="3" t="s">
        <v>185</v>
      </c>
    </row>
    <row r="27" spans="1:3">
      <c r="A27" s="4" t="s">
        <v>186</v>
      </c>
      <c r="B27" s="7" t="n">
        <v>105660</v>
      </c>
      <c r="C27" s="7" t="n">
        <v>59461</v>
      </c>
    </row>
    <row r="28" spans="1:3">
      <c r="A28" s="4" t="s">
        <v>187</v>
      </c>
      <c r="B28" s="7" t="n">
        <v>-4739</v>
      </c>
      <c r="C28" s="7" t="n">
        <v>-3634</v>
      </c>
    </row>
    <row r="29" spans="1:3">
      <c r="A29" s="4" t="s">
        <v>188</v>
      </c>
      <c r="B29" s="7" t="n">
        <v>-1659</v>
      </c>
      <c r="C29" s="7" t="n">
        <v>-1306</v>
      </c>
    </row>
    <row r="30" spans="1:3">
      <c r="A30" s="4" t="s">
        <v>189</v>
      </c>
      <c r="B30" s="7" t="n">
        <v>-3270</v>
      </c>
      <c r="C30" s="7" t="n">
        <v>-1981</v>
      </c>
    </row>
    <row r="31" spans="1:3">
      <c r="A31" s="4" t="s">
        <v>190</v>
      </c>
      <c r="B31" s="7" t="n">
        <v>-5418</v>
      </c>
      <c r="C31" s="7" t="n">
        <v>-2963</v>
      </c>
    </row>
    <row r="32" spans="1:3">
      <c r="A32" s="4" t="s">
        <v>191</v>
      </c>
      <c r="B32" s="7" t="n">
        <v>59000</v>
      </c>
      <c r="C32" s="7" t="n">
        <v>26715</v>
      </c>
    </row>
    <row r="33" spans="1:3">
      <c r="A33" s="4" t="s">
        <v>192</v>
      </c>
      <c r="B33" s="7" t="n">
        <v>-64547</v>
      </c>
      <c r="C33" s="7" t="n">
        <v>-433</v>
      </c>
    </row>
    <row r="34" spans="1:3">
      <c r="A34" s="4" t="s">
        <v>193</v>
      </c>
      <c r="B34" s="7" t="n">
        <v>0</v>
      </c>
      <c r="C34" s="7" t="n">
        <v>14000</v>
      </c>
    </row>
    <row r="35" spans="1:3">
      <c r="A35" s="4" t="s">
        <v>194</v>
      </c>
      <c r="B35" s="7" t="n">
        <v>-64000</v>
      </c>
      <c r="C35" s="7" t="n">
        <v>-37500</v>
      </c>
    </row>
    <row r="36" spans="1:3">
      <c r="A36" s="4" t="s">
        <v>195</v>
      </c>
      <c r="B36" s="7" t="n">
        <v>-294</v>
      </c>
      <c r="C36" s="7" t="n">
        <v>-53</v>
      </c>
    </row>
    <row r="37" spans="1:3">
      <c r="A37" s="4" t="s">
        <v>196</v>
      </c>
      <c r="B37" s="7" t="n">
        <v>-8</v>
      </c>
      <c r="C37" s="7" t="n">
        <v>-517</v>
      </c>
    </row>
    <row r="38" spans="1:3">
      <c r="A38" s="4" t="s">
        <v>197</v>
      </c>
      <c r="B38" s="7" t="n">
        <v>0</v>
      </c>
      <c r="C38" s="7" t="n">
        <v>-55</v>
      </c>
    </row>
    <row r="39" spans="1:3">
      <c r="A39" s="4" t="s">
        <v>198</v>
      </c>
      <c r="B39" s="7" t="n">
        <v>20725</v>
      </c>
      <c r="C39" s="7" t="n">
        <v>51734</v>
      </c>
    </row>
    <row r="40" spans="1:3">
      <c r="A40" s="4" t="s">
        <v>199</v>
      </c>
      <c r="B40" s="7" t="n">
        <v>-610</v>
      </c>
      <c r="C40" s="7" t="n">
        <v>-172</v>
      </c>
    </row>
    <row r="41" spans="1:3">
      <c r="A41" s="4" t="s">
        <v>200</v>
      </c>
      <c r="B41" s="7" t="n">
        <v>25922</v>
      </c>
      <c r="C41" s="7" t="n">
        <v>-433</v>
      </c>
    </row>
    <row r="42" spans="1:3">
      <c r="A42" s="4" t="s">
        <v>201</v>
      </c>
      <c r="B42" s="7" t="n">
        <v>56438</v>
      </c>
      <c r="C42" s="7" t="n">
        <v>36986</v>
      </c>
    </row>
    <row r="43" spans="1:3">
      <c r="A43" s="4" t="s">
        <v>202</v>
      </c>
      <c r="B43" s="6" t="n">
        <v>82360</v>
      </c>
      <c r="C43" s="6" t="n">
        <v>36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46:21Z</dcterms:created>
  <dcterms:modified xmlns:dcterms="http://purl.org/dc/terms/" xmlns:xsi="http://www.w3.org/2001/XMLSchema-instance" xsi:type="dcterms:W3CDTF">2020-05-15T15:46:21Z</dcterms:modified>
</cp:coreProperties>
</file>